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AND BAS" sheetId="7" r:id="rId7"/>
    <s:sheet name="SIGNIFICANT ACCOUNTING POLICIES" sheetId="8" r:id="rId8"/>
    <s:sheet name="RECAPITALIZATION" sheetId="9" r:id="rId9"/>
    <s:sheet name="CONVERTIBLE DEBENTURE" sheetId="10" r:id="rId10"/>
    <s:sheet name="PROMISSORY NOTE" sheetId="11" r:id="rId11"/>
    <s:sheet name="CONVERTIBLE NOTE" sheetId="12" r:id="rId12"/>
    <s:sheet name="COMMON STOCK AND WARRANTS" sheetId="13" r:id="rId13"/>
    <s:sheet name="SHARE BASED PAYMENTS" sheetId="14" r:id="rId14"/>
    <s:sheet name="INCOME TAXES" sheetId="15" r:id="rId15"/>
    <s:sheet name="COMMITMENTS AND CONTINGENCIES" sheetId="16" r:id="rId16"/>
    <s:sheet name="RELATED PARTY TRANSACTIONS" sheetId="17" r:id="rId17"/>
    <s:sheet name="SOLE-SOURCE COST-SHARING AGREEM" sheetId="18" r:id="rId18"/>
    <s:sheet name="SUPPLEMENTAL CASH FLOW INFORMAT" sheetId="19" r:id="rId19"/>
    <s:sheet name="SUBSEQUENT EVENTS" sheetId="20" r:id="rId20"/>
    <s:sheet name="Summary of Significant Accounti" sheetId="21" r:id="rId21"/>
    <s:sheet name="SIGNIFICANT ACCOUNTING POLICI22" sheetId="22" r:id="rId22"/>
    <s:sheet name="RECAPITALIZATION (Tables)" sheetId="23" r:id="rId23"/>
    <s:sheet name="COMMON STOCK AND WARRANTS (Tabl" sheetId="24" r:id="rId24"/>
    <s:sheet name="SHARE BASED PAYMENTS (Tables)" sheetId="25" r:id="rId25"/>
    <s:sheet name="INCOME TAXES (Tables)" sheetId="26" r:id="rId26"/>
    <s:sheet name="DESCRIPTION OF BUSINESS AND B27" sheetId="27" r:id="rId27"/>
    <s:sheet name="SIGNIFICANT ACCOUNTING POLICI28" sheetId="28" r:id="rId28"/>
    <s:sheet name="RECAPITALIZATION (Narrative) (D" sheetId="29" r:id="rId29"/>
    <s:sheet name="CONVERTIBLE DEBENTURE (Narrativ" sheetId="30" r:id="rId30"/>
    <s:sheet name="PROMISSORY NOTE (Narrative) (De" sheetId="31" r:id="rId31"/>
    <s:sheet name="CONVERTIBLE NOTE (Narrative) (D" sheetId="32" r:id="rId32"/>
    <s:sheet name="COMMON STOCK AND WARRANTS (Narr" sheetId="33" r:id="rId33"/>
    <s:sheet name="SHARE BASED PAYMENTS (Narrative" sheetId="34" r:id="rId34"/>
    <s:sheet name="INCOME TAXES (Narrative) (Detai" sheetId="35" r:id="rId35"/>
    <s:sheet name="COMMITMENTS AND CONTINGENCIES (" sheetId="36" r:id="rId36"/>
    <s:sheet name="RELATED PARTY TRANSACTIONS (Nar" sheetId="37" r:id="rId37"/>
    <s:sheet name="SOLE-SOURCE COST-SHARING AGRE38" sheetId="38" r:id="rId38"/>
    <s:sheet name="SUPPLEMENTAL CASH FLOW INFORM39" sheetId="39" r:id="rId39"/>
    <s:sheet name="SUBSEQUENT EVENTS (Narrative) (" sheetId="40" r:id="rId40"/>
    <s:sheet name="Fair Value, by Balance Sheet Gr" sheetId="41" r:id="rId41"/>
    <s:sheet name="Schedule of Earnings Per Share," sheetId="42" r:id="rId42"/>
    <s:sheet name="Schedule of Antidilutive Securi" sheetId="43" r:id="rId43"/>
    <s:sheet name="Net Assets of Helius Acquired (" sheetId="44" r:id="rId44"/>
    <s:sheet name="Schedule of Warrants, Fair Valu" sheetId="45" r:id="rId45"/>
    <s:sheet name="Schedule of Stockholders' Equit" sheetId="46" r:id="rId46"/>
    <s:sheet name="Schedule of Stockholders' Equ47" sheetId="47" r:id="rId47"/>
    <s:sheet name="Schedule of Stockholders' Equ48" sheetId="48" r:id="rId48"/>
    <s:sheet name="Schedule of Share-based Compens" sheetId="49" r:id="rId49"/>
    <s:sheet name="Disclosure of Share-based Compe" sheetId="50" r:id="rId50"/>
    <s:sheet name="Schedule of Share-based Payment" sheetId="51" r:id="rId51"/>
    <s:sheet name="Schedule of Non-Employee Share-" sheetId="52" r:id="rId52"/>
    <s:sheet name="Schedule Of Non-Employee Stock " sheetId="53" r:id="rId53"/>
    <s:sheet name="Share-Based Payments Classified" sheetId="54" r:id="rId54"/>
    <s:sheet name="Schedule of Income before Incom" sheetId="55" r:id="rId55"/>
    <s:sheet name="Schedule of Deferred Tax Assets" sheetId="56" r:id="rId56"/>
  </s:sheets>
  <s:definedNames/>
  <s:calcPr calcId="124519" calcMode="auto" fullCalcOnLoad="1"/>
</s:workbook>
</file>

<file path=xl/sharedStrings.xml><?xml version="1.0" encoding="utf-8"?>
<sst xmlns="http://schemas.openxmlformats.org/spreadsheetml/2006/main" uniqueCount="726">
  <si>
    <t>Document and Entity Information - USD ($)</t>
  </si>
  <si>
    <t>12 Months Ended</t>
  </si>
  <si>
    <t>Mar. 31, 2016</t>
  </si>
  <si>
    <t>Jun. 24, 2016</t>
  </si>
  <si>
    <t>Sep. 30, 2015</t>
  </si>
  <si>
    <t>Document Type</t>
  </si>
  <si>
    <t>10-K</t>
  </si>
  <si>
    <t>Amendment Flag</t>
  </si>
  <si>
    <t>false</t>
  </si>
  <si>
    <t>Document Period End Date</t>
  </si>
  <si>
    <t>Mar. 31,
		2016</t>
  </si>
  <si>
    <t>Trading Symbol</t>
  </si>
  <si>
    <t>hsm</t>
  </si>
  <si>
    <t>Entity Registrant Name</t>
  </si>
  <si>
    <t>HELIUS MEDICAL TECHNOLOGIES, INC.</t>
  </si>
  <si>
    <t>Entity Central Index Key</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Mar. 31, 2015</t>
  </si>
  <si>
    <t>Current assets</t>
  </si>
  <si>
    <t>Cash and cash equivalents</t>
  </si>
  <si>
    <t>Short-term investment</t>
  </si>
  <si>
    <t>Receivables</t>
  </si>
  <si>
    <t>Prepaid expenses</t>
  </si>
  <si>
    <t>Other current assets</t>
  </si>
  <si>
    <t>Total current assets</t>
  </si>
  <si>
    <t>TOTAL ASSETS</t>
  </si>
  <si>
    <t>Current liabilities</t>
  </si>
  <si>
    <t>Accounts payable and accrued liabilities</t>
  </si>
  <si>
    <t>Shares to be issued</t>
  </si>
  <si>
    <t>Total current liabilities</t>
  </si>
  <si>
    <t>Derivative liability</t>
  </si>
  <si>
    <t>TOTAL LIABILITIES</t>
  </si>
  <si>
    <t>STOCKHOLDERS' DEFICIT</t>
  </si>
  <si>
    <t>Common stock (Unlimited Class A common shares authorized); (72,193,209 shares issued and outstanding at March 31, 2016 and 63,104,788 shares issued and outstanding at March 31, 2015)</t>
  </si>
  <si>
    <t>Additional paid-in capital</t>
  </si>
  <si>
    <t>Accumulated other comprehensive loss</t>
  </si>
  <si>
    <t>Accumulated deficit</t>
  </si>
  <si>
    <t>TOTAL STOCKHOLDERS' DEFICIT</t>
  </si>
  <si>
    <t>TOTAL LIABILITIES AND STOCKHOLDERS' DEFICIT</t>
  </si>
  <si>
    <t>Consolidated Balance Sheets (Parenthetical) - shares</t>
  </si>
  <si>
    <t>Common Stock, Shares Authorized</t>
  </si>
  <si>
    <t xml:space="preserve"> </t>
  </si>
  <si>
    <t>Common Stock, Shares, Issued</t>
  </si>
  <si>
    <t>Common Stock, Shares, Outstanding</t>
  </si>
  <si>
    <t>Consolidated Statements of Operations and Comprehensive Loss - USD ($)</t>
  </si>
  <si>
    <t>Operating Expenses</t>
  </si>
  <si>
    <t>General and administrative</t>
  </si>
  <si>
    <t>Research and development</t>
  </si>
  <si>
    <t>Loss from operations</t>
  </si>
  <si>
    <t>Other Income (expense)</t>
  </si>
  <si>
    <t>Interest expense, net</t>
  </si>
  <si>
    <t>Other income</t>
  </si>
  <si>
    <t>Change in fair value of derivative liability</t>
  </si>
  <si>
    <t>Foreign exchange gain (loss)</t>
  </si>
  <si>
    <t>Gain on extinguishment of debt</t>
  </si>
  <si>
    <t>Total Other Income (Loss)</t>
  </si>
  <si>
    <t>Net loss</t>
  </si>
  <si>
    <t>Other comprehensive income (loss)</t>
  </si>
  <si>
    <t>Foreign currency translation adjustments</t>
  </si>
  <si>
    <t>Comprehensive loss</t>
  </si>
  <si>
    <t>Net loss per share</t>
  </si>
  <si>
    <t>Basic</t>
  </si>
  <si>
    <t>Diluted</t>
  </si>
  <si>
    <t>Weighted average shares outstanding</t>
  </si>
  <si>
    <t>Consolidated Statements of Stockholders Equity (Deficit) - USD ($)</t>
  </si>
  <si>
    <t>Common Stock [Member]</t>
  </si>
  <si>
    <t>Additional Paid-In Capital [Member]</t>
  </si>
  <si>
    <t>Shares to be Issued [Member]</t>
  </si>
  <si>
    <t>Accumulated Deficit [Member]</t>
  </si>
  <si>
    <t>Accumulated other comprehensive income (loss)[Member]</t>
  </si>
  <si>
    <t>Total</t>
  </si>
  <si>
    <t>Beginning Balance at Mar. 31, 2014</t>
  </si>
  <si>
    <t>Beginning Balance (Shares) at Mar. 31, 2014</t>
  </si>
  <si>
    <t>Stock-based compensation on 2,300,000 options granted</t>
  </si>
  <si>
    <t>Shares issued to consultant for option exercise 1</t>
  </si>
  <si>
    <t>Shares issued to consultant for option exercise 1 (Shares)</t>
  </si>
  <si>
    <t>Shares issued to consultant for option exercise 2</t>
  </si>
  <si>
    <t>Shares issued to consultant for option exercise 2 (Shares)</t>
  </si>
  <si>
    <t>Fair value of options allocated to share capital on exercise of options</t>
  </si>
  <si>
    <t>Recapitalization of Helius Medical Technologies, Inc.</t>
  </si>
  <si>
    <t>Recapitalization of Helius Medical Technologies, Inc. (Shares)</t>
  </si>
  <si>
    <t>Issuance of common stock for private placement</t>
  </si>
  <si>
    <t>Issuance of common stock for private placement (Shares)</t>
  </si>
  <si>
    <t>Share issuance cost</t>
  </si>
  <si>
    <t>Beneficial conversion feature</t>
  </si>
  <si>
    <t>Stock-based compensation on 3,370,000 options granted</t>
  </si>
  <si>
    <t>Conversion of debenture</t>
  </si>
  <si>
    <t>Conversion of debenture (Shares)</t>
  </si>
  <si>
    <t>Stock-based compensation on 100,000 options granted 1</t>
  </si>
  <si>
    <t>Stock-based compensation on 100,000 options granted 2</t>
  </si>
  <si>
    <t>Stock-based compensation on 400,000 options granted</t>
  </si>
  <si>
    <t>Stock-based compensation on 100,000 options granted 3</t>
  </si>
  <si>
    <t>Fair value of non-employee vested options reallocated to derivative liability</t>
  </si>
  <si>
    <t>Private placement proceeds</t>
  </si>
  <si>
    <t>Net loss for the year</t>
  </si>
  <si>
    <t>Translation adjustments</t>
  </si>
  <si>
    <t>Ending Balance at Mar. 31, 2015</t>
  </si>
  <si>
    <t>Ending Balance (Shares) at Mar. 31, 2015</t>
  </si>
  <si>
    <t>Exercise of finders warrants</t>
  </si>
  <si>
    <t>Exercise of finders warrants (Shares)</t>
  </si>
  <si>
    <t>Fair value of warrants issued in connection with private placement, classified to derivative liability</t>
  </si>
  <si>
    <t>Issuance of common stock for private placement 2</t>
  </si>
  <si>
    <t>Issuance of common stock for private placement 2 (Shares)</t>
  </si>
  <si>
    <t>Fair value of warrants issued in connection with private placement, classified to derivative liability 2</t>
  </si>
  <si>
    <t>Issuance of common stock for private placement 3</t>
  </si>
  <si>
    <t>Issuance of common stock for private placement 3 (Shares)</t>
  </si>
  <si>
    <t>Fair value of warrants issued in connection with private placement, classified to derivative liability 3</t>
  </si>
  <si>
    <t>Stock option exercise</t>
  </si>
  <si>
    <t>Stock option exercise (Shares)</t>
  </si>
  <si>
    <t>Fair value of options exercised</t>
  </si>
  <si>
    <t>Shares issued as a debt discount</t>
  </si>
  <si>
    <t>Shares issued as a debt discount (Shares)</t>
  </si>
  <si>
    <t>Issuance of common stock upon conversion of convertible note</t>
  </si>
  <si>
    <t>Issuance of common stock upon conversion of convertible note (Shares)</t>
  </si>
  <si>
    <t>Fair value of warrants issued in connection with initial borrowing under credit facility, classified to derivative liability</t>
  </si>
  <si>
    <t>Issuance of common stock for draw down of remaining credit facility</t>
  </si>
  <si>
    <t>Issuance of common stock for draw down of remaining credit facility (Shares)</t>
  </si>
  <si>
    <t>Fair value of warrants issued in connection with draw down of remaining credit facility, classified to derivative liability 2</t>
  </si>
  <si>
    <t>Stock-based compensation on 50,000 options granted</t>
  </si>
  <si>
    <t>Stock-based compensation on 750,000 options granted</t>
  </si>
  <si>
    <t>Stock-based compensation on 950,000 options granted</t>
  </si>
  <si>
    <t>Ending Balance at Mar. 31, 2016</t>
  </si>
  <si>
    <t>Ending Balance (Shares) at Mar. 31, 2016</t>
  </si>
  <si>
    <t>Consolidated Statements of Cash Flows - USD ($)</t>
  </si>
  <si>
    <t>Cash flows from operating activities</t>
  </si>
  <si>
    <t>Adjustments to reconcile net loss to net cash used in operating activities:</t>
  </si>
  <si>
    <t>Interest accretion</t>
  </si>
  <si>
    <t>Stock-based compensation</t>
  </si>
  <si>
    <t>Unrealized foreign exchange loss (gain)</t>
  </si>
  <si>
    <t>Changes in operating assets and liabilities:</t>
  </si>
  <si>
    <t>Prepaids and other current assets</t>
  </si>
  <si>
    <t>Net cash used in operating activities</t>
  </si>
  <si>
    <t>Cash flows from investing activities</t>
  </si>
  <si>
    <t>Proceeds from (purchase of) the sale of short term investment</t>
  </si>
  <si>
    <t>Net cash provided by (used in) investing activities</t>
  </si>
  <si>
    <t>Cash flows from financing activities</t>
  </si>
  <si>
    <t>Cash acquired on recapitalization</t>
  </si>
  <si>
    <t>Proceeds from the issuance of common stock, net</t>
  </si>
  <si>
    <t>Proceeds from shares to be issued</t>
  </si>
  <si>
    <t>Exercise of warrants and stock options</t>
  </si>
  <si>
    <t>Proceeds from issuance of convertible debt</t>
  </si>
  <si>
    <t>Proceeds from issuance of promissory note</t>
  </si>
  <si>
    <t>Repayment of promissory note</t>
  </si>
  <si>
    <t>Proceeds from bridge loan</t>
  </si>
  <si>
    <t>Net cash provided by financing activities</t>
  </si>
  <si>
    <t>Effect of foreign exchange rate changes on cash</t>
  </si>
  <si>
    <t>Net change in cash and cash equivalents</t>
  </si>
  <si>
    <t>Cash and cash equivalents, beginning of the period</t>
  </si>
  <si>
    <t>Cash and cash equivalents, end of the period</t>
  </si>
  <si>
    <t>Supplemental cash flow information</t>
  </si>
  <si>
    <t>Interest paid in cash</t>
  </si>
  <si>
    <t>Income taxes paid in cash</t>
  </si>
  <si>
    <t>DESCRIPTION OF BUSINESS AND BASIS OF PRESENTATION</t>
  </si>
  <si>
    <t>DESCRIPTION OF BUSINESS AND BASIS OF PRESENTATION [Text Block]</t>
  </si>
  <si>
    <t>1.
DESCRIPTION OF BUSINESS AND BASIS OF PRESENTATION Helius Medical Technologies, Inc. (the “Company”) is engaged primarily in the medical technology industry focused on neurological wellness. The Company’s planned principal operations include the development, licensing and acquisition of unique and non-invasive platform technologies to amplify the brain’s ability to heal itself. To date the Company has not generated any revenue.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The Company’s head office is located in Newtown, Pennsylvania. The Company is currently listed on the Toronto Stock Exchange (the “TSX”). The Company began trading on the Canadian Securities Exchange on June 23, 2014, under the ticker symbol “HSM”, and subsequently moved to the TSX on April 18, 2016. The Company also began trading on the OTCQB under the ticker symbol “HSDT” on February 10, 2015.
On June 13, 2014, the Company completed its acquisition of
100% of the issued and outstanding shares of Neurohabilitation Corporation (“Neuro”), a private company incorporated in Delaware, USA, on January 22, 2013. Prior to the transaction, the Company was a non-operating public shell company. Accordingly, for financial reporting purposes, this transaction was deemed to be a capital transaction in substance and recorded as a reverse recapitalization of Neuro whereby Neuro is deemed to be the continuing, surviving entity for accounting purposes, but through reorganization, has deemed to have adopted the capital structure of the Company. Because the acquisition was considered a reverse recapitalization for accounting purposes, the combined historical financial statements of Neuro became the historical financial statements and from the completion of the acquisition on June 13, 2014, the financial statements have been prepared on a consolidated basis. The assets and liabilities of Neuro have been brought forward at their book value and no goodwill has been recognized in connection with the transaction.
The Company had a wholly-owned subsidiary, 0995162 B.C. Ltd, which was dissolved on October 23, 2014. On December 17, 2014, Neuro incorporated a wholly-owned subsidiary, Helius Medical Technologies (Canada), Inc. (“Helius Canada”). The financial information is presented in United States Dollars.
Going Concern
The Company’s consolidated financial statements have been prepared in conformity with accounting principles generally accepted in the United States of America (“U.S. GAAP”). The Company’s consolidated financial statements have been prepared on the basis of continuity of operations, realization of assets and the satisfaction of liabilities in the ordinary course of business. The Company has incurred a net loss of $6,881,812
for the fiscal year ended March 31, 2016 and, as of March 31, 2016, the Company has an accumulated deficit of $26,305,263. The Company has not generated any product revenues and has not achieved profitable operations. Until the Company generates a level of revenue to support its cost structure, the Company expects to continue to incur substantial operating losses and net cash outflows. There is no assurance that profitable operations will ever be achieved, and, if achieved, will be sustained on a continuing basis.
While the Company had cash and cash equivalents of $2,643,937
as of March 31, 2016, management does not believe these resources will be sufficient to meet the Company’s operating and capital needs for the ensuing fiscal year.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 This material uncertainty gives rise to substantial doubt about the Company’s ability to continue as a going concern.</t>
  </si>
  <si>
    <t>SIGNIFICANT ACCOUNTING POLICIES</t>
  </si>
  <si>
    <t>SIGNIFICANT ACCOUNTING POLICIES [Text Block]</t>
  </si>
  <si>
    <t>2.
SIGNIFICANT ACCOUNTING POLICIES
Use of Estimates The preparation of the consolidated financial statements in accordance with U.S. GAAP requires management to make estimates and assumptions that affect the reported amounts of assets and liabilities at the date of the financial statements and reported amounts of expenses during the reporting period. Significant estimates include the assumptions used in the fair value pricing model for share-based payment transactions and deferred income tax asset valuation allowances. Financial statements include estimates which, by their nature, are uncertain. Actual outcomes could differ from these estimates.
Principles of Consolidation The consolidated financial statements include the historic accounts of Neuro and are consolidated with Helius and its subsidiaries. All intercompany balances and transactions have been eliminated in consolidation.
Cash and Cash Equivalents
Cash and cash equivalents comprise cash at banks and on hand, and short-term highly liquid investments that have an insignificant interest rate risk and an original maturity of
3
months or less.
Concentrations of Credit Risk The Company is subject to credit risk in respect of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Accounts Receivable Accounts receivable are stated at their net realizable value. At March 31, 2016, the accounts receivable balance consisted primarily of GST and QST refunds related to the Company’s Canadian expenditures.
Stock-Based Compensation The Company accounts for all stock-based payments and awards under the fair value based method. The Company recognizes its stock-based compensation using the straight lin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at the grant date are measured and recognized at that date. The Company accounts for the granting of share purchase options to employees using the fair value method whereby all awards to employees will be measur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Share purchase options granted to employees are accounted for as liabilities when they contain conditions or other features that are indexed to other than a market, performance or service condition. The Company uses the Black-Scholes option pricing model to calculate the fair value of share purchase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Foreign Exchange The functional currency of the Company and Helius Canada is the Canadian dollar (“CAD”) and the functional currency of Neuro is the U.S. dollar (“USD”). The Company’s reporting currency is the U.S. dollar.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foreign exchange adjustment in the books of Neuro relating to inter-company advances from Helius that are denominated in Canadian dollars is recorded in the consolidated statements of operations and comprehensive loss. For the years ended March 31, 2016 and 2015, foreign exchange losses of ($18,785) and gains of $865,916
were recognized in the consolidated statements of operations and comprehensive loss.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
Research and Development Expenses Research and development (“R&amp;D”) expenses consist primarily of personnel costs, including salaries, benefits and stock-based compensation, clinical studies performed by contract research organizations and materials and supplies.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
Derivative Liabilitie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consolidated balance sheet date.
Fair Value Measurements The Company’s financial instruments consist primarily of cash and cash equivalents, accounts receivable and the Ximedica project initiation deposit, and accounts payable and accrued liabilitie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certain Level 3 derivative liabilities required to be recorded at fair value on a recurring basis in accordance with U.S. GAAP as at March 31, 2016 and 2015. Unobservable inputs used in the valuation of these liabilities includes volatility of the underlying share price and the expected term. See Note 7. for the inputs used in the Black Scholes model at March 31, 2016 and the rollforward of the warrant liability and see Note 8. for the inputs used in the Black Scholes model at March 31, 2016 and 2015 for the rollforward of the derivative liability for non-employee options.
Fair Value
Level 1
Level 2
Level 3
March 31, 2016
Liabilities:
Non-employee options
521,179
521,179
Warrants
1,204,581
1,204,581
March 31, 2015
Assets:
Short-term investments
378,000
378,000
Liabilities:
Non-employee options
1,581,444
1,581,444
Warrants
-
-
There were no transfers between any of the levels during the years ended March 31, 2016 and 2015.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The basic and diluted loss per share for the years ended March 31, 2016 and 2015 were calculated as follows:
Year ended
Year ended
$ $
Net loss, basic
(6,881,812
)
(9,838,317
)
Effect of dilutive securities: Change in fair value of derivative liability
(1,156,002
)
-
Net loss, diluted
(8,037,814
)
(9,838,317
)
Denominator
66,522,564
57,048,406
Effective of dilutive securities
503,980
-
Diluted weighted average common shares outstanding
67,026,545
57,048,406
Basic net loss per share $
(0.10
) $
(0.17
)
Diluted net loss per shares $
(0.12
) $
(0.17
) The following outstanding securities for the years ended March 31, 2016 and 2015 have been excluded from the computation of diluted weighted shares outstanding, as they would have been anti-dilutive:
Year ended Year ended
March 31, 2016 March 31, 2015
Options outstanding
5,875,360
4,920,000
Warrants outstanding
12,973,009
8,444,400
Total
18,848,369
13,364,400
Recent Accounting Pronounc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In April 2015, the FASB issued ASU 2015-03
, Interest- Imputation of Interest (Subtopic 835-30)
In August 2014, the FASB issued ASU 2014-15,
Presentation of Financial Statements - Going Concern (Subtopic 205-40): Disclosure of Uncertainties about an Entity’s Ability to Continue as a Going Concern
The amendments also clarify that the guidance in Topic 275,
Risks and Uncertainties</t>
  </si>
  <si>
    <t>RECAPITALIZATION</t>
  </si>
  <si>
    <t>RECAPITALIZATION [Text Block]</t>
  </si>
  <si>
    <t>3.
RECAPITALIZATION
On June 13, 2014, the Company completed a recapitalization transaction where the Company acquired
100% of the issued and outstanding shares of Neuro. In exchange, the Company issued a total of
35,300,083
shares to the shareholders of Neuro which merged with a wholly-owned subsidiary of the Company, HMT Mergersub, for the purpose of the three-corner amalgamation. As a result, the former Neuro shareholders owned the majority of the outstanding shares of the Company upon completion of the transaction. Prior to the recapitalization transaction, the Company did not meet the definition of a business. Thus, the transaction is considered to be a capital transaction of Neuro accompanied by a recapitalization.
The ongoing Company has adopted the name Helius Medical Technologies, Inc. These consolidated financial statements present the results of Neuro with the exception of common stock which has been retroactively restated to reflect the Recapitalization. In connection with the Recapitalization, the Company advanced Neuro an unsecured loan in the amount of $150,000
(the “Bridge Loan”). The Bridge Loan was for a term of one year commencing on May 30, 2014, and was payable in a lump sum at the end of the term. The Bridge Loan bears interest at a rate of
8% per annum.
The net assets acquired were as follows,
Cash and cash equivalents $
23,904
Receivables
1,644
Bridge loan receivable
150,000
Prepaid expenses
5,970
Accounts payable and accrued liabilities
(18,628
)
$
162,890
The recapitalization transaction reflects a credit to additional paid-in capital of $162,890, the carrying value of the net assets of the Company at the time of the reverse merger.
In connection to the completion of the transaction, the Company completed a private placement of
15,240,000
units at CAD $0.50
per unit for a total of $7,016,002
(CAD $7,620,000) (Note 7). Each unit consisted of one common share of the Company and one-half of a share purchase warrant. Each whole share purchase warrant is exercisable at CAD $1.00
for a period of twenty-four months. In respect of this private placement, the Company paid aggregate finders’ fees of $379,806
(CAD $412,200) and issued
824,400
finders’ warrants. Each finder’s warrant is exercisable at CAD $1.00
per share for a period of two years.</t>
  </si>
  <si>
    <t>CONVERTIBLE DEBENTURE</t>
  </si>
  <si>
    <t>CONVERTIBLE DEBENTURE [Text Block]</t>
  </si>
  <si>
    <t>4.
CONVERTIBLE DEBENTURE
On February 19, 2014, the Company entered into a securities purchase agreement where the Company agreed to sell and issue a note with annual simple interest at
8% (the “Debenture”). A total of $1,000,100
in principal had been received. The Debenture matured on the earliest of (i) February 28, 2015 or such later date as agreed (ii) the closing of a transaction involving a change in control of the Company or (iii) the date of the closing of the Company’s qualified financing being an aggregate amount of at least $2,000,000
(“qualified financing”).
Upon completion of a qualified financing, the Debenture would automatically convert into equity securities of the Company at a price per share equal to
85% of the price per share of the qualified financing. If a qualified financing did not occur on or before the maturity date, at the option of the Company’s board of directors, the outstanding balance of the debenture would be converted into the Company’s equity securities at a conversion price per share determined using a valuation of $8.5
million and the number of shares outstanding at that date.
On June 13, 2014, the Debenture matured on the closing of the Company’s qualified financing and converted into
2,564,705
shares of the Company’s common stock.
The conversion option of the Debenture was accounted for as a contingent beneficial conversion feature valued at $176,488
which was recorded as interest expense in the consolidated statements of operations and comprehensive loss on settlement of the contingency. Upon conversion of the Debenture, the Company issued a total of
2,564,705
common shares. In addition, the Company paid the Debenture holders $11,131
with respect to the accrued and unpaid interest outstanding.</t>
  </si>
  <si>
    <t>PROMISSORY NOTE</t>
  </si>
  <si>
    <t>PROMISSORY NOTE [Text Block]</t>
  </si>
  <si>
    <t>5.
PROMISSORY NOTE
On September 8, 2015, the Company received $200,000
in exchange for the issuance of a promissory note (the “Promissory Note”). The Promissory Note was to be repaid six months from the date of issuance with interest accruing at the rate of
6% per annum for the first three months and
10% per annum thereafter. In addition, the lender was entitled to receive
30,000
common shares of the Company on the date of the Promissory Note (the “Bonus Shares”) and an additional
30,000
common shares every three months thereafter as long as the principal of the loan remained outstanding. During the year ended March 31, 2016, the Company issued the lender
30,000
Bonus Shares valued at $29,045
based on their quoted market value to the lender. This amount was recorded as a debt discount of the Promissory Note at issuance and was being amortized using the effective interest method over the term of the Promissory Note.
On October 28, 2015, the Company repaid the Promissory Note in its entirety, along with accrued interest of $1,644. The remaining debt discount was immediately recorded as interest expense on the date of repayment.</t>
  </si>
  <si>
    <t>CONVERTIBLE NOTE</t>
  </si>
  <si>
    <t>CONVERTIBLE NOTE [Text Block]</t>
  </si>
  <si>
    <t>6.
CONVERTIBLE NOTE
On October 9, 2015, in connection with an Asset Purchase Agreement, under which the Company licensed the use of its intellectual property in the People’s Republic of China, Taiwan, Singapore, Hong Kong, and the Macau Special Administrative Region, the Company entered into a US$7.0
million funding commitment with A&amp;B Company Limited (“A&amp;B”) in the form of a convertible promissory note. The funding commitment consisted of (i) an initial $2.0
million under the Note (“$2.0
million note” and (ii) an additional $5.0
million funding commitment, upon which the Company could draw down at any time or from time to time during the six-month period beginning on the issuance date of the promissory note. The $2.0
million note would accrue interest at a rate equal to
6% per annum, payable in cash on the due date of April 9, 2016. The $2.0
million note was unsecured and was convertible at the option of the holder into units of the Company at $0.96
per unit. Each unit would consist of one share of common stock and one half share purchase warrant exercisable at $1.44
for a period of three years from the date of issuance.
Pursuant to the guidance of ASC 815
Derivatives and Hedging
On October 9, 2015, the Company received the conversion notice and on November 10
th Derivatives and Hedging
As a result of the bifurcation of the embedded conversion option, for accounting purposes, two instruments were considered outstanding and, upon exercise of the contractual conversion option, extinguishment accounting has been applied. Consequently, the shares issued pursuant to the conversion are recorded at their fair value on the date of issuance, determined with reference to their quoted market price on the date of conversion. The resulting difference between the fair value of the shares issued, less the fair value of the related conversion feature and the carrying value of the related debt, is recorded as a gain or loss on the consolidated statement of operations. During the year ended March 31, 2016, the Company recorded a gain on extinguishment of debt of $268,334
in connection with the conversion of the Note.
The Company could elect to draw down on the additional $5.0
million funding through the issuance of units of the Company at a price based on the volume weighted average closing price of the Company’s shares of common stock on the date the Company elects to draw down from the commitment (the “Draw Down Price”). Each unit would consist of one shares of common stock of the Company and one half share purchase warrant. The warrant would be exercisable at the price representing a fifty percent (
50%) premium to the Draw Down Price.
On December 29, 2015, the Company drew down the remaining $5.0
million commitment through the issuance of
5,555,556
shares of common stock at a price of $0.90
per share and
2,777,778
warrants exercisable at $1.35
for a period of three years from the date of issuance. The shares of common stock and the warrants were issued on January 7, 2016.
Pursuant to the guidance of ASC 815
Derivatives and Hedging</t>
  </si>
  <si>
    <t>COMMON STOCK AND WARRANTS</t>
  </si>
  <si>
    <t>COMMON STOCK AND WARRANTS [Text Block]</t>
  </si>
  <si>
    <t>7.
COMMON STOCK AND WARRANTS As of March 31, 2016, the Company’s certificate of incorporation authorized the Company to issue unlimited Class A common shares without par value. Each Class A common share is entitled to have the right to vote at any shareholder meeting on the basis of one vote per share. Each Class A share held entitles the holder to receive dividends as declared by the directors. No dividends have been declared through March 31, 2016. In the event of the liquidation, dissolution or winding-up of the Company other distribution of assets of the Company among its shareholders for the purposes of winding-up its affairs or upon a reduction of capital the holders of the Class A common shares shall, share equally, share for share, in the remaining assets and property of the Company. The Company is subject to a stockholders agreement, which places certain restrictions on the Company’s stock and its stockholders. These restrictions include approvals prior to sale or transfer of stock, a right of first refusal to purchase stock held by the Company and a secondary right of refusal to stockholders, right of co-sale whereby certain stockholders may be enabled to participate in a sale of other stockholders to obtain the same price, term and conditions on a pro-rata basis, rights of first offer of new security issuances to current stockholders on a pro-rata basis and certain other restrictions.
Upon completion of the Recapitalization, the Company issued a total of
35,300,083
shares to the shareholders of Neuro (Note 3). In connection with the Recapitalization, the Company also closed a non-brokered private placement (the “Private Placement”) at CAD $0.50
per unit of
15,240,000
units raising $7,016,002
on May 30, 2014 (Note 3). Each unit consists of one common stock of the Company and one half of a warrant of the Company where one full warrant is exercisable for
2
years at CAD $1.00
into one common stock. The fair value of the warrants issued was determined using the Black Scholes option-pricing model and the Company used the relative fair value method to allocate $578,961
of the gross proceeds to Additional Paid-in Capital to account for the warrants issued.
On April 30, 2015, the Company closed a non-brokered private placement (the “First Financing”) raising gross proceeds of $1,825,937
by the issuance of
849,273
units (each a “First Financing Unit”) at a price of $2.15
per First Financing Unit. Each First Financing Unit consists of one (1) common share and one half of one (1/2) common share purchase warrant (each a “First Financing Warrant”). Each whole First Financing Warrant entitles the holder thereof to purchase one additional common share of the Company at a price of $3.00
per share for a period of thirty-six (36) months from the closing date of the Financing. The Company paid a cash finder’s fee of $84,074
in connection with this First Financing, as well as
27,396
finder’s warrants (the “First Financing Finder’s Warrants”). Each First Financing Finder’s Warrant entitles the holder thereof to purchase one additional common share of the Company at a price of $3.00
per share for a period of thirty-six (36) months from the closing date of the First Financing.
On June 26, 2015, the Company closed a non-brokered private placement (the “Second Financing”) raising gross proceeds of $721,243
by the issuance of
335,463
units (each a “Second Financing Unit”) at a price of $2.15
per Second Financing Unit. Each Second Financing Unit consists of one (1) common share and one half of one (1/2) common share purchase warrant (each a “Second Financing Warrant”). Each whole Second Financing Warrant entitles the holder thereof to purchase one additional common share of the Company at a price of $3.00
per share for a period of thirty-six (36) months from the closing date of the Second Financing. The Company paid a cash finder’s fee of $40,803
in connection with this Second Financing, as well as
18,978
finder’s warrants (the “Second Financing Finder’s Warrants”). Each Second Financing Finder’s Warrant entitles the holder thereof to purchase one additional common share of the Company at a price of $2.15
per share for a period of sixty (60) months from the closing date of the Second Financing.
On July 17, 2015, the Company closed a non-brokered private placement (the “Third Financing”) raising gross proceeds of $270,375
by the issuance of
125,756
units (each a “Third Financing Unit”) at a price of $2.15
per Third Financing Unit. Each Third Financing Unit consists of one (1) common share and one half of one (1/2) common share purchase warrant (each a “Third Financing Warrant”). Each whole Third Financing Warrant entitles the holder thereof to purchase one additional common share of the Company at a price of $3.00
per share for a period of thirty-six (36) months from the closing date of the Third Financing. The Company paid a cash finder’s fee of $16,223
in connection with this Third Financing, as well as
7,545
finder’s warrants (the “Third Financing Finder’s Warrants”). Each Third Financing Finder’s Warrant entitles the holder thereof to purchase one additional common share of the Company at a price of $2.15
per share for a period of sixty (60) months from the closing date of the Third Financing.
On November 10, 2015, upon conversion of the $2.0
million Note, the Company issued
2,083,333
shares of common stock at a price of $0.96
per share and
1,041,667
warrants exercisable at $1.44
for a period of three years from the date of issuance. See Note 6 “Convertible Note”.
On December 29, 2015, the Company drew down the remaining $5.0
million commitment through the issuance of
5,555,556
shares of common stock at a price of $0.90
per share and
2,777,778
warrants exercisable at $1.35
for a period of three years from the date of issuance. The shares of common stock and the warrants were issued on January 7, 2016. See Note 6 “Convertible Note”.
Pursuant to the guidance of ASC 815
Derivatives and Hedging The warrants having an exercise price denominated in a currency other than the functional currency of the Company that are required to be accounted for as liabilities are summarized as follows for the years ended March 31, 2016 and 2015:
Year ended
Year ended
Fair value of warrants, beginning of the period
-
-
Issuance
1,536,134
-
Change in fair value of warrants during the period
(331,553)
-
Fair value of warrants, end of the period
1,204,581
-
The warrants are required to be re-valued with the change in fair value of the liability recorded as a gain or loss in the change of fair value of derivative liability, included in other income (expense) in the Company’s consolidated statements of operations and comprehensive loss at the end of each reporting period. The fair value of the warrants will continue to be classified as a liability until such time as they are exercised, expire or there is an amendment to the respective agreements that renders these financial instruments to be no longer classified as a liability. The fair value of warrants as of March 31, 2016 were estimated using the Black-Scholes option pricing model with the following weighted average assumptions:
March 31, 2016
Stock price
$0.78
Exercise Price
$1.62
Expected life
2.65
years
Expected volatility
83.86%
Risk – free interest rate
0.83%
Dividend rate
0.00%
The continuity of warrants for the year ended March 31, 2016 is as follows:
Number of warrants Weighted Average Exercise Price
CAD US CAD US
Balance, March 31, 2015
8,444,400
-
$
1.00
-
Granted
4,528,609
$
-
1.62
Exercised
(14,400
)
-
$
1.00
-
Balance, March 31, 2016
8,430,000
4,528,609
$
1.00
1.62
The warrants outstanding and exercisable at March 31, 2016 are as follows:
Number of warrants outstanding Exercise Price Expiry Date
8,430,000
CAD $1.00
May 30, 2016
452,032
US $3.00
April 30, 2018
167,731
US $3.00
June 26, 2018
18,978
US $2.15
June 26, 2020
62,878
US $3.00
July 17, 2018
7,545
US $2.15
July 17, 2020
1,041,667
US $1.44
November 10, 2018
2,777,778
US $1.35
December 29, 2018</t>
  </si>
  <si>
    <t>SHARE BASED PAYMENTS</t>
  </si>
  <si>
    <t>SHARE BASED PAYMENTS [Text Block]</t>
  </si>
  <si>
    <t>8.
SHARE BASED PAYMENTS
On June 18, 2014, the Company’s Board of Directors authorized and approved the adoption of the 2014 Plan (“2014 Plan”), under which an aggregate of
12,108,016
shares of common stock may be issued. Pursuant to the terms of the 2014 Plan, the Company is authorized to grant stock options, as well as awards of stock appreciation rights, restricted stock, unrestricted shares, restricted stock units and deferred stock units. These awards may be granted to directors, officers, employees and eligible consultants. Vesting and the term of an option is determined at the discretion of the Board of Directors of the Company. At March 31, 2016, there were
5,432,656
common shares remaining available for grant under the 2014 Plan.
The continuity of stock options for the year ended March 31, 2016is as follows:
Weighted
Average Aggregate
Exercise Price Intrinsic Value
Number (CAD) (CAD)
Balance outstanding at March 31, 2015
4,920,000
$
1.14
$
10,120,000
Exercised
(94,640
) $
0.60
-
Granted
1,850,000
$
0.88
-
Balance outstanding at March 31, 2016
6,675,360
$
1.08
$
1,580,883
Balance exercisable at March 31, 2016
4,336,864
$
1.16
$
1,064,963
The options outstanding and exercisable at March 31, 2016 are as follows:
Options
outstanding
remaining Number of
Number of contractual life Exercise Grant date fair options
options Expiry date (years) Price (CAD) value (CAD) exercisable
3,520,000
June 18, 2019
3.22
$
0.60
$
0.26
2,346,669
155,360
June 20, 2019
3.22
$
0.60
$
0.26
155,360
100,000
July 14, 2017
1.29
$
2.52
$
1.05
100,000
450,000
December 8, 2019
3.69
$
2.92
$
1.65
450,000
100,000
December 8, 2019
3.69
$
2.92
$
1.31
66,667
400,000
December 8, 2019
3.69
$
2.96
$
1.29
300,000
100,000
March 16, 2020
4.96
$
3.20
$
1.42
66,667
50,000
August 15, 2015
4.38
$
0.98
$
0.39
16,667
750,000
October 21, 2020
4.56
$
0.87
$
0.36
187,500
550,000
October 28, 2020
4.58
$
0.84
$
0.44
550,000
400,000
October 28,2020
4.58
$
0.84
$
0.36
64,000
100,000
December 31, 2020
4.76
$
1.24
$
0.50
33,334
6,675,360
4,336,864
Included in the table above are non-employee awards that are subject to remeasurement each reporting period until vested. As a result, the grant date fair value is not representative of the total expense that will be recorded for these awards. As of March 31, 2016, the unrecognized compensation cost related to non-vested stock options outstanding, was $440,633
to be recognized over a weighted-average remaining vesting period of approximately
0.76
years.
The fair value of the employee and director stock options granted during the years ended March 31, 2016 and 2015 were estimated using the Black-Scholes option pricing model with the following weighted average assumptions:
March 31, 2016
March 31, 2015
Stock price
$0.82
CAD
$1.85
CAD
Exercise Price
$0.87
CAD
$2.20
CAD
Expected life
3.75
years
3.9
years
Expected volatility
67.85%
67.85%
Risk – free interest rate
0.63%
1.32%
Dividend rate
0.00%
0.00%
The Company has adopted the simplified method prescribed by the SEC in SAB Topic 14 in respect of estimating the expected term of its stock options as its limited share purchase option history does not provide a reasonable basis to estimate the expected terms. Expected volatility was determined by reference to the average volatility rates of other companies in the same industry due to the Company’s limited trading history. The Company recognizes compensation expense for only the portion of awards that are expected to vest. For the years ended March 31, 2016 and 2015, the Company applied an expected forfeiture rate of
0% based on its historical experience.
Non-Employee Stock Options In accordance with the guidance of ASC 815-40-15, stock options awarded to non-employees that are performing services for Neuro are required to be accounted for as derivative liabilities once the services have been performed and the options have vested because they are considered not to be indexed to the Company’s stock due to their exercise price being denominated in a currency other than Neuro’s functional currency. Stock options awarded to non-employees that are not vested are re-measured at their respective fair values at each reporting period and accounted for as equity awards until the terms associated with their vesting requirements have been met. The changes in fair of the unvested non-employee awards are reflected in their respective operating expense classification in the Company’s consolidated statements of operations and comprehensive loss.
The non-employee stock options that are required to be accounted for as liabilities are summarized as follows for the years ended March 31, 2016 and 2015:
Year ended
Year ended
Fair value of non-employee options, beginning of the period
1,581,444
-
Issuance
-
767,879
Reallocation of vested non-employee options
690,885
74,190
Change in fair value of non-employee stock options during the period
(1,751,150)
739,375
Fair value of non-employee options, end of the period
521,179
1,581,444
The non-employee options that have vested are required to be re-valued with the change in fair value of the liability recorded as a gain or loss on the change of fair value of derivative liability and included in other items in the Company’s consolidated statements of operations and comprehensive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The fair value of non-employee liability classified awards at March 31, 2016 and 2015 were estimated using the Black-Scholes option pricing model with the following weighted-average assumptions:
March 31, 2016
March 31, 2015
Stock price
$0.97
CAD
$3.20
CAD
Exercise Price
$1.52
CAD
$1.90
CAD
Expected life
3.23
years
4.24
years
Expected volatility
84.62%
67.85%
Risk – free interest rate
0.53%
1.31%
Dividend rate
0.00%
0.00%
Share-based payments are classified in the Company’s statements of operations and comprehensive loss as follows for the years ended March 31, 2016 and 2015:
Year ended
Year ended
Consulting fees
239,064
1,167,281
Research and development
158,396
721,601
Wages and salaries
833,790
451,994
1,231,250
2,340,876</t>
  </si>
  <si>
    <t>INCOME TAXES</t>
  </si>
  <si>
    <t>INCOME TAXES [Text Block]</t>
  </si>
  <si>
    <t>9.
INCOME TAXES
The components of net loss for the years ended March 31, 2016 and 2015 are as follows:
2016
2015
$
$
U.S
5,132,611
9,301,988
Non-U.S.
1,749,201
536,329
6,881,812
9,838,317
A reconciliation of the income tax provision computed at statutory rates to the reported income tax provision for the years ended March 31, 2016 and 2015 is as follows:
2016
2015
$
$
Statutory tax rate
34.00%
34.00%
Loss before income taxes
(6,882,812
)
(9,838,317
)
Expected income tax recovery
(2,340,000
)
(3,345,000
)
Increase (decrease) in income tax recovery resulting from:
Derivative liability
708,000
251,000
Share based payments
419,000
796,000
Other permanent difference
49,000
12,000
Share issue costs
-
(140,000
)
Effect of change in statutory rate
(147,000
)
(41,000
)
Effect of foreign exchange
-
89,000
Effect of over provision in prior year
(7,164,000
)
-
Foreign income taxed at foreign rate
100,000
14,000
Increase in valuation allowance
4,791,000
2,364,000
Income tax expense
-
-
The significant components of the Company’s deferred income tax assets and liabilities after applying enacted corporate tax rates at March 31, 2016 and 2015 are as follows:
2016
2015
$
$
Deferred income tax assets (liabilities)
Operating losses carried forward
4,915,000
2,074,000
Intangible costs
-
285,000
Share issuance costs
-
99,000
Stock compensation
1,725,000
-
Other
609,000
Valuation allowance
(7,249,000
)
(2,458,000
)
Net deferred income tax asset
-
-
At March 31, 2016 the Company has accumulated non-capital losses totaling $1,839,000 in Canada and net operating losses of $12,616,000 in the U.S., which may be available to carry forward and offset future years’ taxable income. The losses expire in various amounts starting in 2033.
Under the provisions of the Internal Revenu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percent, as defined under Section 382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 currently has no tax years under examination.
At March 31, 2016, the Company does not have an accrual relating to uncertain tax positions. It is not anticipated that unrecognized tax benefits would significantly increase or decrease within 12 months of the reporting date.</t>
  </si>
  <si>
    <t>COMMITMENTS AND CONTINGENCIES</t>
  </si>
  <si>
    <t>COMMITMENTS AND CONTINGENCIES [Text Block]</t>
  </si>
  <si>
    <t>10.
COMMITMENTS AND CONTINGENCIES
(a)
On January 22, 2013, the Company entered into a license agreement with ANR for an exclusive right on ANR’s patent pending technology, claims and knowhow. In addition to the issuance of
16,035,026
shares, the Company agreed to pay a
4% royalty on net revenue on the sales of devices covered by the patent-pending technology and services related to the therapy or use of devices covered by the patent-pending technology. The Company has not made any royalty payments to date under this agreement.
(b)
On March 7, 2014, the Company entered into a commercial development-to-supply program with Ximedica where Ximedica will design, develop and produce PoNS™ product solution suitable for clinical trial and commercial sale. Under the program, the Company is responsible for ensuring the device is in compliance with relevant laws and regulations. The agreed budget for phase 1B of development is $499,000
; phase 2 is $1,065,000
; Phase 3 and 4 is $1,389,000
and 2nd software development cycle is $586,000, of which $5,191,368
was expensed as research and development since inception to March 31, 2016. Invoices are to be issued monthly for work in progress. The Company can cancel the project at any time with a written notice at least
30
days prior to the intended date of cancellation. The Company recorded a prepaid expense of $274,000
to Ximedica for the upcoming clinical build of the PoNS™ device. As of March 31, 2016, the Company has expensed $120,448
of the $274,000
prepayment. As of March 31, 2016, the Company also recorded a $300,000
project initiation deposit which will be applied once the development-to-supply program has been completed. During the years ended March 31, 2016 and 2015, the Company incurred R&amp;D charges of $1,937,817
and $2,928,289
pursuant to this agreement.
(c)
On January 27, 2015, the Company received a demand letter containing allegations that it had entered into a consulting arrangement with the complainants and breached certain of its terms, and used certain intellectual property in the form of business and marketing plans allegedly prepared by the complainants, and seeking damages. On May 7, 2015, Mr. Rainier Maas and Dr. Jochen Scheld filed a complaint in the U.S. District Court for the Eastern District of Pennsylvania seeking monetary damages in excess of $225,000. On December 2, 2015 the Company entered into a settlement agreement with the plaintiffs for an amount of €
57,000
which was subsequently paid on January 12, 2016. The parties have since executed the settlement agreement for the aforementioned amount and the case has been dismissed without prejudice.
(d)
On January 5, 2015, Wicab Inc. (“Wicab”) filed a complaint against the Company, NHC, its director Mitchell Tyler, and its former director Yuri Danilov, and ANR in the U.S. District Court for the Western District of Wisconsin. The complaint contained various state and common law claims arising from Messrs. Danilov’s and Tyler’s prior employment with Wicab and the Company’s two issued patents for the PoNS™ device. The complaint alleged, among other things, that following their departure from Wicab, Messrs. Danilov and Tyler knowingly filed patent applications for and used ideas and inventions developed at Wicab in violation of various non-competition and confidentiality agreements, and that the Company’s two issued patents are therefore rightfully the property of Wicab. The complaint sought an unspecified amount of monetary damages, an injunction preventing the Company from using the ideas and inventions in the two patents, an order transferring ownership of the patents from the Company to Wicab, and recovery of costs and attorneys’ fees. The complaint was voluntarily dismissed without prejudice on January 14, 2015. On October 12, 2015, the Company received a letter from Wicab alleging that the two issued patents were invalid in view of prior art cited in the letter, including scientific publications and patent applications, and that Paul Bach-y-Rita, Wicab’s founder, should have been named as an inventor on these two issued patents. Wicab indicated in the letter that it may file reexamination or inter partes review proceedings with the U.S. Patent Office to attempt to invalidate the claims in the two issued patents. Wicab also stated that it would consider an unspecified “business solution” to resolve this matter. On December 10, 2015, representatives of each of the Company and Wicab met to discuss the parameters of a potential settlement. There can be no guarantee that a settlement will be reached. In the event that a settlement with Wicab is not reached, Wicab may file reexamination or inter partes review proceedings with the U.S. Patent Office to challenge the validity of the two issued patents. If the Company receives an adverse decision from the U.S. Patent Office in connection with these proceedings, some or all of the claims in the two patents may be invalidated or otherwise impaired, which could prevent the Company from bringing an infringement suit against a future competitor for making use of the PoNS™ technology for neurorehabilitation, and could have a material adverse effect on the Company’s business, operating results and financial condition. Wicab may also take other actions against the Company, its assets, intellectual property rights, officers, directors, employees, agents or other persons or entities which may also have a material effect on the Company’s business, operating results and financial condition. The Company believes that the possibility of an economic outlay is remote.
(e)
Under the Company’s Asset Purchase Agreement with A&amp;B, if the Company fails to obtain FDA clearance for commercialization of or otherwise fail to ensure that the PoNS&amp;#8482; device is available for purchase by the U.S. Government by December 31, 2017, the Company is subject to a US$2,000,000
contract penalty payable to A&amp;B.
(f)
In November 2014, the Company signed a development and distribution agreement with the Altair company in Russia to apply for registration and distribute the PoNS™ device in the territories of the former Soviet Union. However, there is no assurance that such commercialization will occur.</t>
  </si>
  <si>
    <t>RELATED PARTY TRANSACTIONS</t>
  </si>
  <si>
    <t>RELATED PARTY TRANSACTIONS [Text Block]</t>
  </si>
  <si>
    <t>11.
RELATED PARTY TRANSACTIONS
During the years ended March 31, 2016 and 2015, the Company paid $64,210
and $47,100
in consulting fees to directors of the Company. This expense was included in research and development expense. At March 31, 2016, the Company owed $3,450
to a director for consulting services (March 31, 2015:
24,418).
During the years ended March 31, 2016 and 2015, a benefit of $195,709
and an expense of $1,040,854
was included in research &amp; development expense as the fair value of stock-based compensation attributed to the options granted to two directors and a consultant for consulting services rendered with respect to the design and development of the PoNS&amp;#8482; device.</t>
  </si>
  <si>
    <t>SOLE-SOURCE COST-SHARING AGREEMENT</t>
  </si>
  <si>
    <t>SOLE-SOURCE COST-SHARING AGREEMENT [Text Block]</t>
  </si>
  <si>
    <t>12.
SOLE-SOURCE COST-SHARING AGREEMENT
During the fiscal year ended March 31, 2016, the Company entered into a sole source cost sharing contract executed with the USAMRMC. Under the terms of the contract, the USAMRMC will reimburse the Company up to a maximum of $2,996,244
representing approximately
62% of the Company’s estimated costs for the registrational trial (“the trial”) investigating the safety and effectiveness of the portable neuromodulation stimulator for mild to moderate traumatic brain injury. The trial expires on December 31, 2016 however the Company is working with the USAMRMC to extend the contract into 2017 based on the current trial forecast timelines.. As of March 31, 2016, the Company has received a total of $1,458,374
in respect of expenses reimbursed. All reimbursement amounts received are credited directly to the accounts in which the original expense is recorded, including research and development, wages and salaries, and legal expenses.
Under the terms of the agreement, the USAMRMC may terminate their obligation at any time with
30
days written notice.</t>
  </si>
  <si>
    <t>SUPPLEMENTAL CASH FLOW INFORMATION</t>
  </si>
  <si>
    <t>SUPPLEMENTAL CASH FLOW INFORMATION [Text Block]</t>
  </si>
  <si>
    <t>13.
SUPPLEMENTAL CASH FLOW INFORMATION Investing and financing activities that do not have a direct impact on current cash flows are excluded from the consolidated statements of cash flows. During the year ended March 31, 2016, the Company had the following non-cash financing transactions:
i)
Fair value of warrants issued in conjunction with private placements in April, June and July 2015 was $532,522.
ii)
Fair value of warrants issued in conjunction with A&amp;B credit facility (including upon conversion of $2.0
million convertible note and draw down of $5.0
million) was $1,003,612.
iii)
The Company issued
30,000
shares of common stock having a fair value of $29,045
based on the quoted market price as a bonus in connection with the issuance of a promissory note;
iv)
A gain on extinguishment of debt of $268,334
based on the difference between the fair value of the shares issued to settle the A&amp;B credit facility and the fair value of the related conversion feature and the carrying value of the related debt.
During the year ended March 31, 2015:
i)
the Company issued
2,564,705
common shares valued at $1,000,100
based on the carrying value of the convertible debenture upon its conversion;
ii)
the Company recorded a beneficial conversion feature of $176,488
in respect of a qualifying transaction recorded in connection with the convertible debenture;
iii)
the Company recorded a credit to additional paid-in capital of $162,890
representing the carrying values of the net assets acquired in a reverse merger recapitalization transaction.</t>
  </si>
  <si>
    <t>SUBSEQUENT EVENTS</t>
  </si>
  <si>
    <t>SUBSEQUENT EVENTS [Text Block]</t>
  </si>
  <si>
    <t>14.
SUBSEQUENT EVENTS
On April 18, 2016, the Company closed its short form prospectus offering in Canada and a concurrent U.S. private placement (the "Offering") of units (the "Units") with gross proceeds to the Company of CAD $9,215,000
through the issuance of Units at a price of CAD $1.00
per Unit. Each Unit consists of one Class A common share in the capital of the Company (a “Common Share”) and one half of one Common Share purchase warrant (each whole warrant, a “Warrant”). Each Warrant entitles the holder thereof to acquire one additional Common Share at an exercise price of CAD $1.50
on or before April 18, 2019. Mackie Research Capital Corporation (the "Agent") acted as agent and sole bookrunner in connection with the Offering. The Company paid the Agent a cash commission of CAD $436,050
and has granted to the Agent compensation options exercisable to purchase
436,050
Units at an exercise price of CAD $1.00
per Unit for a period of
24
months from the closing of the Offering.
As at March 31, 2016, the Company had received $150,000
in respect of the Offering; these funds were reflected as a current liability on Company's consolidated balance sheet as the issuance of the Units in connection with these proceeds was contingent on the Company achieving a minimum financing threshold. Subsequent to March 31, 2016, the Company issued the Units in connection with these proceeds.
In addition, the Company has recorded other current assets of $495,415
which represent legal fees pertaining to the Offering invoiced to the Company prior to March 31, 2016. The amount will be recorded as a share issuance cost upon closing of the Offering.
On May 2, 2016, the Company closed the sale of the additional units issued pursuant to the exercise of the over-allotment option (“Over-Allotment Option”) granted to the Agent in connection with the Offering. The Offering was made pursuant to a short form prospectus filed with the securities regulatory authorities in each of the provinces of Canada, except Québec. Pursuant to the exercise of the Over-Allotment Option, the Company issued an additional
1,090,125
Units (the "Over-Allotment Units") at a price of CAD $1.00
per Over-Allotment Unit for additional gross proceeds to the Company of CAD $1,090,125, bringing the total aggregate gross proceeds to the Company under the Offering to CAD $10,305,125. Each Over-Allotment Unit consists of one Class A common share in the capital of the Company (an “Over-Allotment Common Share”) and one half of one Common Share purchase warrant (each whole warrant, an “Over-Allotment Warrant”). Each Over-Allotment Warrant entitles the holder thereof to acquire one additional Over-Allotment Common Share at an exercise price of CAD $1.50
on or before April 18, 2019. In connection with the closing of the Over-Allotment Option, the Company paid the Agent a cash commission of CAD $65,408
and granted to the Agent compensation options exercisable to purchase
65,407
Over-Allotment Units at an exercise price of CAD $1.00
per Over-Allotment Unit for a period of
24
months from the closing of the Offering.
On June 6
th</t>
  </si>
  <si>
    <t>Summary of Significant Accounting Policies (Policies)</t>
  </si>
  <si>
    <t>Use of Estimates [Policy Text Block]</t>
  </si>
  <si>
    <t>Use of Estimates The preparation of the consolidated financial statements in accordance with U.S. GAAP requires management to make estimates and assumptions that affect the reported amounts of assets and liabilities at the date of the financial statements and reported amounts of expenses during the reporting period. Significant estimates include the assumptions used in the fair value pricing model for share-based payment transactions and deferred income tax asset valuation allowances. Financial statements include estimates which, by their nature, are uncertain. Actual outcomes could differ from these estimates.</t>
  </si>
  <si>
    <t>Principles of Consolidation [Policy Text Block]</t>
  </si>
  <si>
    <t>Principles of Consolidation The consolidated financial statements include the historic accounts of Neuro and are consolidated with Helius and its subsidiaries. All intercompany balances and transactions have been eliminated in consolidation.</t>
  </si>
  <si>
    <t>Cash and Cash Equivalents [Policy Text Block]</t>
  </si>
  <si>
    <t>Cash and Cash Equivalents
Cash and cash equivalents comprise cash at banks and on hand, and short-term highly liquid investments that have an insignificant interest rate risk and an original maturity of
3
months or less.</t>
  </si>
  <si>
    <t>Concentrations of Credit Risk [Policy Text Block]</t>
  </si>
  <si>
    <t>Concentrations of Credit Risk The Company is subject to credit risk in respect of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si>
  <si>
    <t>Accounts Receivable [Policy Text Block]</t>
  </si>
  <si>
    <t>Accounts Receivable Accounts receivable are stated at their net realizable value. At March 31, 2016, the accounts receivable balance consisted primarily of GST and QST refunds related to the Company’s Canadian expenditures.</t>
  </si>
  <si>
    <t>Stock-Based Compensation [Policy Text Block]</t>
  </si>
  <si>
    <t>Stock-Based Compensation The Company accounts for all stock-based payments and awards under the fair value based method. The Company recognizes its stock-based compensation using the straight lin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at the grant date are measured and recognized at that date.</t>
  </si>
  <si>
    <t>Foreign Exchange [Policy Text Block]</t>
  </si>
  <si>
    <t>Foreign Exchange The functional currency of the Company and Helius Canada is the Canadian dollar (“CAD”) and the functional currency of Neuro is the U.S. dollar (“USD”). The Company’s reporting currency is the U.S. dollar.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foreign exchange adjustment in the books of Neuro relating to inter-company advances from Helius that are denominated in Canadian dollars is recorded in the consolidated statements of operations and comprehensive loss. For the years ended March 31, 2016 and 2015, foreign exchange losses of ($18,785) and gains of $865,916
were recognized in the consolidated statements of operations and comprehensive loss.</t>
  </si>
  <si>
    <t>Income Taxes [Policy Text Block]</t>
  </si>
  <si>
    <t>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t>
  </si>
  <si>
    <t>Research and Development Expenses [Policy Text Block]</t>
  </si>
  <si>
    <t>Research and Development Expenses Research and development (“R&amp;D”) expenses consist primarily of personnel costs, including salaries, benefits and stock-based compensation, clinical studies performed by contract research organizations and materials and supplies. R&amp;D costs are charged to operations when they are incurred.</t>
  </si>
  <si>
    <t>Segment Information [Policy Text Block]</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t>
  </si>
  <si>
    <t>Derivative Liabilities [Policy Text Block]</t>
  </si>
  <si>
    <t>Derivative Liabilitie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consolidated balance sheet date.</t>
  </si>
  <si>
    <t>Fair Value Measurements [Policy Text Block]</t>
  </si>
  <si>
    <t>Fair Value Measurements The Company’s financial instruments consist primarily of cash and cash equivalents, accounts receivable and the Ximedica project initiation deposit, and accounts payable and accrued liabilitie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certain Level 3 derivative liabilities required to be recorded at fair value on a recurring basis in accordance with U.S. GAAP as at March 31, 2016 and 2015. Unobservable inputs used in the valuation of these liabilities includes volatility of the underlying share price and the expected term. See Note 7. for the inputs used in the Black Scholes model at March 31, 2016 and the rollforward of the warrant liability and see Note 8. for the inputs used in the Black Scholes model at March 31, 2016 and 2015 for the rollforward of the derivative liability for non-employee options.</t>
  </si>
  <si>
    <t>Basic and Diluted Income (Loss) per Share [Policy Text Block]</t>
  </si>
  <si>
    <t>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The basic and diluted loss per share for the years ended March 31, 2016 and 2015 were calculated as follows:
Year ended
Year ended
$ $
Net loss, basic
(6,881,812
)
(9,838,317
)
Effect of dilutive securities: Change in fair value of derivative liability
(1,156,002
)
-
Net loss, diluted
(8,037,814
)
(9,838,317
)
Denominator
66,522,564
57,048,406
Effective of dilutive securities
503,980
-
Diluted weighted average common shares outstanding
67,026,545
57,048,406
Basic net loss per share $
(0.10
) $
(0.17
)
Diluted net loss per shares $
(0.12
) $
(0.17
) The following outstanding securities for the years ended March 31, 2016 and 2015 have been excluded from the computation of diluted weighted shares outstanding, as they would have been anti-dilutive:
Year ended Year ended
March 31, 2016 March 31, 2015
Options outstanding
5,875,360
4,920,000
Warrants outstanding
12,973,009
8,444,400
Total
18,848,369
13,364,400</t>
  </si>
  <si>
    <t>Recent Accounting Pronouncements [Policy Text Block]</t>
  </si>
  <si>
    <t>Recent Accounting Pronounc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In April 2015, the FASB issued ASU 2015-03
, Interest- Imputation of Interest (Subtopic 835-30)
In August 2014, the FASB issued ASU 2014-15,
Presentation of Financial Statements - Going Concern (Subtopic 205-40): Disclosure of Uncertainties about an Entity’s Ability to Continue as a Going Concern</t>
  </si>
  <si>
    <t>SIGNIFICANT ACCOUNTING POLICIES (Tables)</t>
  </si>
  <si>
    <t>Fair Value, by Balance Sheet Grouping [Table Text Block]</t>
  </si>
  <si>
    <t>Fair Value
Level 1
Level 2
Level 3
March 31, 2016
Liabilities:
Non-employee options
521,179
521,179
Warrants
1,204,581
1,204,581
March 31, 2015
Assets:
Short-term investments
378,000
378,000
Liabilities:
Non-employee options
1,581,444
1,581,444
Warrants
-
-</t>
  </si>
  <si>
    <t>Schedule of Earnings Per Share, Basic and Diluted [Table Text Block]</t>
  </si>
  <si>
    <t>Year ended
Year ended
$ $
Net loss, basic
(6,881,812
)
(9,838,317
)
Effect of dilutive securities: Change in fair value of derivative liability
(1,156,002
)
-
Net loss, diluted
(8,037,814
)
(9,838,317
)
Denominator
66,522,564
57,048,406
Effective of dilutive securities
503,980
-
Diluted weighted average common shares outstanding
67,026,545
57,048,406
Basic net loss per share $
(0.10
) $
(0.17
)
Diluted net loss per shares $
(0.12
) $
(0.17
)</t>
  </si>
  <si>
    <t>Schedule of Antidilutive Securities Excluded from Computation of Earnings Per Share [Table Text Block]</t>
  </si>
  <si>
    <t>Year ended Year ended
March 31, 2016 March 31, 2015
Options outstanding
5,875,360
4,920,000
Warrants outstanding
12,973,009
8,444,400
Total
18,848,369
13,364,400</t>
  </si>
  <si>
    <t>RECAPITALIZATION (Tables)</t>
  </si>
  <si>
    <t>Net Assets of Helius Acquired [Table Text Block]</t>
  </si>
  <si>
    <t>Cash and cash equivalents $
23,904
Receivables
1,644
Bridge loan receivable
150,000
Prepaid expenses
5,970
Accounts payable and accrued liabilities
(18,628
)
$
162,890</t>
  </si>
  <si>
    <t>COMMON STOCK AND WARRANTS (Tables)</t>
  </si>
  <si>
    <t>Schedule of Warrants, Fair Values [Table Text Block]</t>
  </si>
  <si>
    <t>Year ended
Year ended
Fair value of warrants, beginning of the period
-
-
Issuance
1,536,134
-
Change in fair value of warrants during the period
(331,553)
-
Fair value of warrants, end of the period
1,204,581
-</t>
  </si>
  <si>
    <t>Schedule of Stockholders' Equity Note, Warrants or Rights, Valuation Assumptions [Table Text Block]</t>
  </si>
  <si>
    <t>March 31, 2016
Stock price
$0.78
Exercise Price
$1.62
Expected life
2.65
years
Expected volatility
83.86%
Risk – free interest rate
0.83%
Dividend rate
0.00%</t>
  </si>
  <si>
    <t>Schedule of Stockholders' Equity Note, Warrants or Rights, Activity [Table Text Block]</t>
  </si>
  <si>
    <t>Number of warrants Weighted Average Exercise Price
CAD US CAD US
Balance, March 31, 2015
8,444,400
-
$
1.00
-
Granted
4,528,609
$
-
1.62
Exercised
(14,400
)
-
$
1.00
-
Balance, March 31, 2016
8,430,000
4,528,609
$
1.00
1.62</t>
  </si>
  <si>
    <t>Schedule of Stockholders' Equity Note, Warrants or Rights [Table Text Block]</t>
  </si>
  <si>
    <t>Number of warrants outstanding Exercise Price Expiry Date
8,430,000
CAD $1.00
May 30, 2016
452,032
US $3.00
April 30, 2018
167,731
US $3.00
June 26, 2018
18,978
US $2.15
June 26, 2020
62,878
US $3.00
July 17, 2018
7,545
US $2.15
July 17, 2020
1,041,667
US $1.44
November 10, 2018
2,777,778
US $1.35
December 29, 2018</t>
  </si>
  <si>
    <t>SHARE BASED PAYMENTS (Tables)</t>
  </si>
  <si>
    <t>Schedule of Share-based Compensation, Stock Options, Activity [Table Text Block]</t>
  </si>
  <si>
    <t>Weighted
Average Aggregate
Exercise Price Intrinsic Value
Number (CAD) (CAD)
Balance outstanding at March 31, 2015
4,920,000
$
1.14
$
10,120,000
Exercised
(94,640
) $
0.60
-
Granted
1,850,000
$
0.88
-
Balance outstanding at March 31, 2016
6,675,360
$
1.08
$
1,580,883
Balance exercisable at March 31, 2016
4,336,864
$
1.16
$
1,064,963</t>
  </si>
  <si>
    <t>Disclosure of Share-based Compensation Arrangements by Share-based Payment Award [Table Text Block]</t>
  </si>
  <si>
    <t>Options
outstanding
remaining Number of
Number of contractual life Exercise Grant date fair options
options Expiry date (years) Price (CAD) value (CAD) exercisable
3,520,000
June 18, 2019
3.22
$
0.60
$
0.26
2,346,669
155,360
June 20, 2019
3.22
$
0.60
$
0.26
155,360
100,000
July 14, 2017
1.29
$
2.52
$
1.05
100,000
450,000
December 8, 2019
3.69
$
2.92
$
1.65
450,000
100,000
December 8, 2019
3.69
$
2.92
$
1.31
66,667
400,000
December 8, 2019
3.69
$
2.96
$
1.29
300,000
100,000
March 16, 2020
4.96
$
3.20
$
1.42
66,667
50,000
August 15, 2015
4.38
$
0.98
$
0.39
16,667
750,000
October 21, 2020
4.56
$
0.87
$
0.36
187,500
550,000
October 28, 2020
4.58
$
0.84
$
0.44
550,000
400,000
October 28,2020
4.58
$
0.84
$
0.36
64,000
100,000
December 31, 2020
4.76
$
1.24
$
0.50
33,334
6,675,360
4,336,864</t>
  </si>
  <si>
    <t>Schedule of Share-based Payment Award, Stock Options, Valuation Assumptions [Table Text Block]</t>
  </si>
  <si>
    <t>March 31, 2016
March 31, 2015
Stock price
$0.82
CAD
$1.85
CAD
Exercise Price
$0.87
CAD
$2.20
CAD
Expected life
3.75
years
3.9
years
Expected volatility
67.85%
67.85%
Risk – free interest rate
0.63%
1.32%
Dividend rate
0.00%
0.00%</t>
  </si>
  <si>
    <t>Schedule of Non-Employee Share-based Compensation Arrangements Fair Values [Table Text Block]</t>
  </si>
  <si>
    <t>Year ended
Year ended
Fair value of non-employee options, beginning of the period
1,581,444
-
Issuance
-
767,879
Reallocation of vested non-employee options
690,885
74,190
Change in fair value of non-employee stock options during the period
(1,751,150)
739,375
Fair value of non-employee options, end of the period
521,179
1,581,444</t>
  </si>
  <si>
    <t>Schedule Of Non-Employee Stock Options Awards Valuation Assumptions [Table Text Block]</t>
  </si>
  <si>
    <t>March 31, 2016
March 31, 2015
Stock price
$0.97
CAD
$3.20
CAD
Exercise Price
$1.52
CAD
$1.90
CAD
Expected life
3.23
years
4.24
years
Expected volatility
84.62%
67.85%
Risk – free interest rate
0.53%
1.31%
Dividend rate
0.00%
0.00%</t>
  </si>
  <si>
    <t>Share-Based Payments Classified in the Companys Statement of Operations and Comprehensive Loss [Table Text Block]</t>
  </si>
  <si>
    <t>Year ended
Year ended
Consulting fees
239,064
1,167,281
Research and development
158,396
721,601
Wages and salaries
833,790
451,994
1,231,250
2,340,876</t>
  </si>
  <si>
    <t>INCOME TAXES (Tables)</t>
  </si>
  <si>
    <t>Schedule of Income before Income Tax, Domestic and Foreign [Table Text Block]</t>
  </si>
  <si>
    <t>2016 2015
$ $
U.S
5,132,611
9,301,988
Non-U.S.
1,749,201
536,329
6,881,812
9,838,317</t>
  </si>
  <si>
    <t>Schedule of Deferred Tax Assets and Liabilities [Table Text Block]</t>
  </si>
  <si>
    <t>2016 2015
$ $
Deferred income tax assets (liabilities)
Operating losses carried forward
4,915,000
2,074,000
Intangible costs
-
285,000
Share issuance costs
-
99,000
Stock compensation
1,725,000
-
Other
609,000
Valuation allowance
(7,249,000
)
(2,458,000
)
Net deferred income tax asset
-
-</t>
  </si>
  <si>
    <t>DESCRIPTION OF BUSINESS AND BASIS OF PRESENTATION (Narrative) (Details)</t>
  </si>
  <si>
    <t>Mar. 31, 2016USD ($)</t>
  </si>
  <si>
    <t>Description Of Business And Basis Of Presentation 1</t>
  </si>
  <si>
    <t>100.00%</t>
  </si>
  <si>
    <t>Description Of Business And Basis Of Presentation 2</t>
  </si>
  <si>
    <t>Description Of Business And Basis Of Presentation 3</t>
  </si>
  <si>
    <t>Description Of Business And Basis Of Presentation 4</t>
  </si>
  <si>
    <t>SIGNIFICANT ACCOUNTING POLICIES (Narrative) (Details)</t>
  </si>
  <si>
    <t>Mar. 31, 2016USD ($)mo</t>
  </si>
  <si>
    <t>Significant Accounting Policies 1</t>
  </si>
  <si>
    <t>Significant Accounting Policies 2 | $</t>
  </si>
  <si>
    <t>Significant Accounting Policies 3 | $</t>
  </si>
  <si>
    <t>Significant Accounting Policies 4</t>
  </si>
  <si>
    <t>50.00%</t>
  </si>
  <si>
    <t>Significant Accounting Policies 5</t>
  </si>
  <si>
    <t>Significant Accounting Policies 6</t>
  </si>
  <si>
    <t>RECAPITALIZATION (Narrative) (Details) - 12 months ended Mar. 31, 2016</t>
  </si>
  <si>
    <t>USD ($)shares</t>
  </si>
  <si>
    <t>CADCAD / sharesshares</t>
  </si>
  <si>
    <t>Recapitalization 2 | shares</t>
  </si>
  <si>
    <t>8.00%</t>
  </si>
  <si>
    <t>Recapitalization 6 | shares</t>
  </si>
  <si>
    <t>Recapitalization 7 | CAD / shares</t>
  </si>
  <si>
    <t>Recapitalization 9 | CAD</t>
  </si>
  <si>
    <t>Recapitalization 10 | CAD</t>
  </si>
  <si>
    <t>Recapitalization 12 | CAD</t>
  </si>
  <si>
    <t>Recapitalization 14 | CAD / shares</t>
  </si>
  <si>
    <t>CONVERTIBLE DEBENTURE (Narrative) (Details)</t>
  </si>
  <si>
    <t>Mar. 31, 2016USD ($)shares</t>
  </si>
  <si>
    <t>Convertible Debenture 1</t>
  </si>
  <si>
    <t>Convertible Debenture 2</t>
  </si>
  <si>
    <t>Convertible Debenture 3</t>
  </si>
  <si>
    <t>Convertible Debenture 4</t>
  </si>
  <si>
    <t>85.00%</t>
  </si>
  <si>
    <t>Convertible Debenture 5</t>
  </si>
  <si>
    <t>Convertible Debenture 6 | shares</t>
  </si>
  <si>
    <t>Convertible Debenture 7</t>
  </si>
  <si>
    <t>Convertible Debenture 8 | shares</t>
  </si>
  <si>
    <t>Convertible Debenture 9</t>
  </si>
  <si>
    <t>PROMISSORY NOTE (Narrative) (Details)</t>
  </si>
  <si>
    <t>Promissory Note 1</t>
  </si>
  <si>
    <t>Promissory Note 2</t>
  </si>
  <si>
    <t>6.00%</t>
  </si>
  <si>
    <t>Promissory Note 3</t>
  </si>
  <si>
    <t>10.00%</t>
  </si>
  <si>
    <t>Promissory Note 4 | shares</t>
  </si>
  <si>
    <t>Promissory Note 5 | shares</t>
  </si>
  <si>
    <t>Promissory Note 6</t>
  </si>
  <si>
    <t>Promissory Note 7</t>
  </si>
  <si>
    <t>Promissory Note 8</t>
  </si>
  <si>
    <t>CONVERTIBLE NOTE (Narrative) (Details)</t>
  </si>
  <si>
    <t>Mar. 31, 2016USD ($)$ / sharesshares</t>
  </si>
  <si>
    <t>Convertible Note 1</t>
  </si>
  <si>
    <t>Convertible Note 2</t>
  </si>
  <si>
    <t>Convertible Note 3</t>
  </si>
  <si>
    <t>Convertible Note 4</t>
  </si>
  <si>
    <t>Convertible Note 5</t>
  </si>
  <si>
    <t>Convertible Note 6</t>
  </si>
  <si>
    <t>Convertible Note 7</t>
  </si>
  <si>
    <t>Convertible Note 8 | $ / shares</t>
  </si>
  <si>
    <t>Convertible Note 9</t>
  </si>
  <si>
    <t>Convertible Note 10</t>
  </si>
  <si>
    <t>Convertible Note 11</t>
  </si>
  <si>
    <t>Convertible Note 12</t>
  </si>
  <si>
    <t>Convertible Note 13</t>
  </si>
  <si>
    <t>Convertible Note 14</t>
  </si>
  <si>
    <t>Convertible Note 15 | shares</t>
  </si>
  <si>
    <t>Convertible Note 16 | $ / shares</t>
  </si>
  <si>
    <t>Convertible Note 17 | shares</t>
  </si>
  <si>
    <t>Convertible Note 18</t>
  </si>
  <si>
    <t>Convertible Note 19</t>
  </si>
  <si>
    <t>Convertible Note 20</t>
  </si>
  <si>
    <t>Convertible Note 21</t>
  </si>
  <si>
    <t>Convertible Note 22</t>
  </si>
  <si>
    <t>Convertible Note 23</t>
  </si>
  <si>
    <t>Convertible Note 24 | shares</t>
  </si>
  <si>
    <t>Convertible Note 25 | $ / shares</t>
  </si>
  <si>
    <t>Convertible Note 26 | shares</t>
  </si>
  <si>
    <t>Convertible Note 27</t>
  </si>
  <si>
    <t>Convertible Note 28</t>
  </si>
  <si>
    <t>Convertible Note 29</t>
  </si>
  <si>
    <t>COMMON STOCK AND WARRANTS (Narrative) (Details) - 12 months ended Mar. 31, 2016</t>
  </si>
  <si>
    <t>USD ($)yr$ / sharesshares</t>
  </si>
  <si>
    <t>CADyrCAD / sharesshares</t>
  </si>
  <si>
    <t>Common Stock And Warrants 1 | shares</t>
  </si>
  <si>
    <t>Common Stock And Warrants 2 | CAD / shares</t>
  </si>
  <si>
    <t>Common Stock And Warrants 3 | shares</t>
  </si>
  <si>
    <t>Common Stock And Warrants 4</t>
  </si>
  <si>
    <t>Common Stock And Warrants 5 | yr</t>
  </si>
  <si>
    <t>Common Stock And Warrants 6 | CAD</t>
  </si>
  <si>
    <t>Common Stock And Warrants 7</t>
  </si>
  <si>
    <t>Common Stock And Warrants 8</t>
  </si>
  <si>
    <t>Common Stock And Warrants 9 | shares</t>
  </si>
  <si>
    <t>Common Stock And Warrants 10</t>
  </si>
  <si>
    <t>Common Stock And Warrants 11 | $ / shares</t>
  </si>
  <si>
    <t>Common Stock And Warrants 12</t>
  </si>
  <si>
    <t>Common Stock And Warrants 13</t>
  </si>
  <si>
    <t>Common Stock And Warrants 14 | $ / shares</t>
  </si>
  <si>
    <t>Common Stock And Warrants 15</t>
  </si>
  <si>
    <t>Common Stock And Warrants 16 | shares</t>
  </si>
  <si>
    <t>Common Stock And Warrants 17</t>
  </si>
  <si>
    <t>Common Stock And Warrants 18 | $ / shares</t>
  </si>
  <si>
    <t>Common Stock And Warrants 19</t>
  </si>
  <si>
    <t>Common Stock And Warrants 20</t>
  </si>
  <si>
    <t>Common Stock And Warrants 21 | $ / shares</t>
  </si>
  <si>
    <t>Common Stock And Warrants 22</t>
  </si>
  <si>
    <t>Common Stock And Warrants 23 | shares</t>
  </si>
  <si>
    <t>Common Stock And Warrants 24</t>
  </si>
  <si>
    <t>Common Stock And Warrants 25 | $ / shares</t>
  </si>
  <si>
    <t>Common Stock And Warrants 26</t>
  </si>
  <si>
    <t>Common Stock And Warrants 27</t>
  </si>
  <si>
    <t>Common Stock And Warrants 28 | $ / shares</t>
  </si>
  <si>
    <t>Common Stock And Warrants 29</t>
  </si>
  <si>
    <t>Common Stock And Warrants 30 | shares</t>
  </si>
  <si>
    <t>Common Stock And Warrants 31 | $ / shares</t>
  </si>
  <si>
    <t>Common Stock And Warrants 32 | shares</t>
  </si>
  <si>
    <t>Common Stock And Warrants 33</t>
  </si>
  <si>
    <t>Common Stock And Warrants 34</t>
  </si>
  <si>
    <t>Common Stock And Warrants 35 | shares</t>
  </si>
  <si>
    <t>Common Stock And Warrants 36 | $ / shares</t>
  </si>
  <si>
    <t>Common Stock And Warrants 37 | shares</t>
  </si>
  <si>
    <t>Common Stock And Warrants 38</t>
  </si>
  <si>
    <t>SHARE BASED PAYMENTS (Narrative) (Details)</t>
  </si>
  <si>
    <t>Mar. 31, 2016USD ($)yrshares</t>
  </si>
  <si>
    <t>Share Based Payments 1</t>
  </si>
  <si>
    <t>Share Based Payments 2</t>
  </si>
  <si>
    <t>Share Based Payments 3 | $</t>
  </si>
  <si>
    <t>Share Based Payments 4 | yr</t>
  </si>
  <si>
    <t>Share Based Payments 5</t>
  </si>
  <si>
    <t>0.00%</t>
  </si>
  <si>
    <t>INCOME TAXES (Narrative) (Details)</t>
  </si>
  <si>
    <t>Income Taxes 1</t>
  </si>
  <si>
    <t>Income Taxes 3</t>
  </si>
  <si>
    <t>Income Taxes 5</t>
  </si>
  <si>
    <t>Income Taxes 6 | mo</t>
  </si>
  <si>
    <t>COMMITMENTS AND CONTINGENCIES (Narrative) (Details) - 12 months ended Mar. 31, 2016</t>
  </si>
  <si>
    <t>USD ($)dshares</t>
  </si>
  <si>
    <t>EUR (€)dshares</t>
  </si>
  <si>
    <t>Commitments And Contingencies 1 | shares</t>
  </si>
  <si>
    <t>Commitments And Contingencies 2</t>
  </si>
  <si>
    <t>4.00%</t>
  </si>
  <si>
    <t>Commitments And Contingencies 3</t>
  </si>
  <si>
    <t>Commitments And Contingencies 4</t>
  </si>
  <si>
    <t>Commitments And Contingencies 5</t>
  </si>
  <si>
    <t>Commitments And Contingencies 6</t>
  </si>
  <si>
    <t>Commitments And Contingencies 7</t>
  </si>
  <si>
    <t>Commitments And Contingencies 8 | d</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 | €</t>
  </si>
  <si>
    <t>Commitments And Contingencies 17</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SOLE-SOURCE COST-SHARING AGREEMENT (Narrative) (Details)</t>
  </si>
  <si>
    <t>Mar. 31, 2016USD ($)d</t>
  </si>
  <si>
    <t>Sole-source Cost-sharing Agreement 1</t>
  </si>
  <si>
    <t>Sole-source Cost-sharing Agreement 2</t>
  </si>
  <si>
    <t>62.00%</t>
  </si>
  <si>
    <t>Sole-source Cost-sharing Agreement 3</t>
  </si>
  <si>
    <t>Sole-source Cost-sharing Agreement 4 | d</t>
  </si>
  <si>
    <t>SUPPLEMENTAL CASH FLOW INFORMATION (Narrative) (Details)</t>
  </si>
  <si>
    <t>Supplemental Cash Flow Information 1</t>
  </si>
  <si>
    <t>Supplemental Cash Flow Information 2</t>
  </si>
  <si>
    <t>Supplemental Cash Flow Information 3</t>
  </si>
  <si>
    <t>Supplemental Cash Flow Information 4</t>
  </si>
  <si>
    <t>Supplemental Cash Flow Information 5 | shares</t>
  </si>
  <si>
    <t>Supplemental Cash Flow Information 6</t>
  </si>
  <si>
    <t>Supplemental Cash Flow Information 7</t>
  </si>
  <si>
    <t>Supplemental Cash Flow Information 8 | shares</t>
  </si>
  <si>
    <t>Supplemental Cash Flow Information 9</t>
  </si>
  <si>
    <t>Supplemental Cash Flow Information 10</t>
  </si>
  <si>
    <t>Supplemental Cash Flow Information 11</t>
  </si>
  <si>
    <t>SUBSEQUENT EVENTS (Narrative) (Details) - 12 months ended Mar. 31, 2016</t>
  </si>
  <si>
    <t>USD ($)mo</t>
  </si>
  <si>
    <t>CADmo</t>
  </si>
  <si>
    <t>Subsequent Events 1</t>
  </si>
  <si>
    <t>Subsequent Events 2</t>
  </si>
  <si>
    <t>Subsequent Events 3</t>
  </si>
  <si>
    <t>Subsequent Events 4</t>
  </si>
  <si>
    <t>Subsequent Events 5</t>
  </si>
  <si>
    <t>Subsequent Events 6</t>
  </si>
  <si>
    <t>Subsequent Events 7 | mo</t>
  </si>
  <si>
    <t>Subsequent Events 8 | $</t>
  </si>
  <si>
    <t>Subsequent Events 9 | $</t>
  </si>
  <si>
    <t>Subsequent Events 10</t>
  </si>
  <si>
    <t>Subsequent Events 11</t>
  </si>
  <si>
    <t>Subsequent Events 12</t>
  </si>
  <si>
    <t>Subsequent Events 13</t>
  </si>
  <si>
    <t>Subsequent Events 14</t>
  </si>
  <si>
    <t>Subsequent Events 15</t>
  </si>
  <si>
    <t>Subsequent Events 16</t>
  </si>
  <si>
    <t>Subsequent Events 17</t>
  </si>
  <si>
    <t>Subsequent Events 18 | mo</t>
  </si>
  <si>
    <t>Subsequent Events 19</t>
  </si>
  <si>
    <t>Fair Value, by Balance Sheet Grouping (Details)</t>
  </si>
  <si>
    <t>Significant Accounting Policies Fair Value, By Balance Sheet Grouping 1</t>
  </si>
  <si>
    <t>Significant Accounting Policies Fair Value, By Balance Sheet Grouping 2</t>
  </si>
  <si>
    <t>Significant Accounting Policies Fair Value, By Balance Sheet Grouping 3</t>
  </si>
  <si>
    <t>Significant Accounting Policies Fair Value, By Balance Sheet Grouping 4</t>
  </si>
  <si>
    <t>Significant Accounting Policies Fair Value, By Balance Sheet Grouping 5</t>
  </si>
  <si>
    <t>Significant Accounting Policies Fair Value, By Balance Sheet Grouping 6</t>
  </si>
  <si>
    <t>Significant Accounting Policies Fair Value, By Balance Sheet Grouping 7</t>
  </si>
  <si>
    <t>Significant Accounting Policies Fair Value, By Balance Sheet Grouping 8</t>
  </si>
  <si>
    <t>Significant Accounting Policies Fair Value, By Balance Sheet Grouping 9</t>
  </si>
  <si>
    <t>Significant Accounting Policies Fair Value, By Balance Sheet Grouping 10</t>
  </si>
  <si>
    <t>Schedule of Earnings Per Share, Basic and Diluted (Details)</t>
  </si>
  <si>
    <t>Significant Accounting Policies Schedule Of Earnings Per Share, Basic And Diluted 1</t>
  </si>
  <si>
    <t>Significant Accounting Policies Schedule Of Earnings Per Share, Basic And Diluted 2</t>
  </si>
  <si>
    <t>Significant Accounting Policies Schedule Of Earnings Per Share, Basic And Diluted 3</t>
  </si>
  <si>
    <t>Significant Accounting Policies Schedule Of Earnings Per Share, Basic And Diluted 4</t>
  </si>
  <si>
    <t>Significant Accounting Policies Schedule Of Earnings Per Share, Basic And Diluted 5</t>
  </si>
  <si>
    <t>Significant Accounting Policies Schedule Of Earnings Per Share, Basic And Diluted 6</t>
  </si>
  <si>
    <t>Significant Accounting Policies Schedule Of Earnings Per Share, Basic And Diluted 7</t>
  </si>
  <si>
    <t>Significant Accounting Policies Schedule Of Earnings Per Share, Basic And Diluted 8</t>
  </si>
  <si>
    <t>Significant Accounting Policies Schedule Of Earnings Per Share, Basic And Diluted 9</t>
  </si>
  <si>
    <t>Significant Accounting Policies Schedule Of Earnings Per Share, Basic And Diluted 10</t>
  </si>
  <si>
    <t>Significant Accounting Policies Schedule Of Earnings Per Share, Basic And Diluted 11</t>
  </si>
  <si>
    <t>Significant Accounting Policies Schedule Of Earnings Per Share, Basic And Diluted 12</t>
  </si>
  <si>
    <t>Significant Accounting Policies Schedule Of Earnings Per Share, Basic And Diluted 13</t>
  </si>
  <si>
    <t>Significant Accounting Policies Schedule Of Earnings Per Share, Basic And Diluted 14</t>
  </si>
  <si>
    <t>Significant Accounting Policies Schedule Of Earnings Per Share, Basic And Diluted 15</t>
  </si>
  <si>
    <t>Significant Accounting Policies Schedule Of Earnings Per Share, Basic And Diluted 16</t>
  </si>
  <si>
    <t>Schedule of Antidilutive Securities Excluded from Computation of Earnings Per Share (Details)</t>
  </si>
  <si>
    <t>Significant Accounting Policies Schedule Of Antidilutive Securities Excluded From Computation Of Earnings Per Share 1</t>
  </si>
  <si>
    <t>Significant Accounting Policies Schedule Of Antidilutive Securities Excluded From Computation Of Earnings Per Share 2</t>
  </si>
  <si>
    <t>Significant Accounting Policies Schedule Of Antidilutive Securities Excluded From Computation Of Earnings Per Share 3</t>
  </si>
  <si>
    <t>Significant Accounting Policies Schedule Of Antidilutive Securities Excluded From Computation Of Earnings Per Share 4</t>
  </si>
  <si>
    <t>Significant Accounting Policies Schedule Of Antidilutive Securities Excluded From Computation Of Earnings Per Share 5</t>
  </si>
  <si>
    <t>Significant Accounting Policies Schedule Of Antidilutive Securities Excluded From Computation Of Earnings Per Share 6</t>
  </si>
  <si>
    <t>Net Assets of Helius Acquired (Details)</t>
  </si>
  <si>
    <t>Recapitalization Net Assets Of Helius Acquired 1</t>
  </si>
  <si>
    <t>Recapitalization Net Assets Of Helius Acquired 2</t>
  </si>
  <si>
    <t>Recapitalization Net Assets Of Helius Acquired 3</t>
  </si>
  <si>
    <t>Recapitalization Net Assets Of Helius Acquired 4</t>
  </si>
  <si>
    <t>Recapitalization Net Assets Of Helius Acquired 5</t>
  </si>
  <si>
    <t>Recapitalization Net Assets Of Helius Acquired 6</t>
  </si>
  <si>
    <t>Schedule of Warrants, Fair Values (Details)</t>
  </si>
  <si>
    <t>Common Stock And Warrants Schedule Of Warrants, Fair Values 1</t>
  </si>
  <si>
    <t>Common Stock And Warrants Schedule Of Warrants, Fair Values 2</t>
  </si>
  <si>
    <t>Common Stock And Warrants Schedule Of Warrants, Fair Values 3</t>
  </si>
  <si>
    <t>Common Stock And Warrants Schedule Of Warrants, Fair Values 4</t>
  </si>
  <si>
    <t>Common Stock And Warrants Schedule Of Warrants, Fair Values 5</t>
  </si>
  <si>
    <t>Common Stock And Warrants Schedule Of Warrants, Fair Values 6</t>
  </si>
  <si>
    <t>Common Stock And Warrants Schedule Of Warrants, Fair Values 7</t>
  </si>
  <si>
    <t>Common Stock And Warrants Schedule Of Warrants, Fair Values 8</t>
  </si>
  <si>
    <t>Schedule of Stockholders' Equity Note, Warrants or Rights, Valuation Assumptions (Details)</t>
  </si>
  <si>
    <t>Mar. 31, 2016USD ($)yr</t>
  </si>
  <si>
    <t>Common Stock And Warrants Schedule Of Stockholders' Equity Note, Warrants Or Rights, Valuation Assumptions 1</t>
  </si>
  <si>
    <t>Common Stock And Warrants Schedule Of Stockholders' Equity Note, Warrants Or Rights, Valuation Assumptions 2</t>
  </si>
  <si>
    <t>Common Stock And Warrants Schedule Of Stockholders' Equity Note, Warrants Or Rights, Valuation Assumptions 3 | yr</t>
  </si>
  <si>
    <t>Common Stock And Warrants Schedule Of Stockholders' Equity Note, Warrants Or Rights, Valuation Assumptions 4</t>
  </si>
  <si>
    <t>83.86%</t>
  </si>
  <si>
    <t>Common Stock And Warrants Schedule Of Stockholders' Equity Note, Warrants Or Rights, Valuation Assumptions 5</t>
  </si>
  <si>
    <t>0.83%</t>
  </si>
  <si>
    <t>Common Stock And Warrants Schedule Of Stockholders' Equity Note, Warrants Or Rights, Valuation Assumptions 6</t>
  </si>
  <si>
    <t>Schedule of Stockholders' Equity Note, Warrants or Rights, Activity (Details)</t>
  </si>
  <si>
    <t>Common Stock And Warrants Schedule Of Stockholders' Equity Note, Warrants Or Rights, Activity 1</t>
  </si>
  <si>
    <t>Common Stock And Warrants Schedule Of Stockholders' Equity Note, Warrants Or Rights, Activity 2</t>
  </si>
  <si>
    <t>Common Stock And Warrants Schedule Of Stockholders' Equity Note, Warrants Or Rights, Activity 3</t>
  </si>
  <si>
    <t>Common Stock And Warrants Schedule Of Stockholders' Equity Note, Warrants Or Rights, Activity 4</t>
  </si>
  <si>
    <t>Common Stock And Warrants Schedule Of Stockholders' Equity Note, Warrants Or Rights, Activity 5</t>
  </si>
  <si>
    <t>Common Stock And Warrants Schedule Of Stockholders' Equity Note, Warrants Or Rights, Activity 6</t>
  </si>
  <si>
    <t>Common Stock And Warrants Schedule Of Stockholders' Equity Note, Warrants Or Rights, Activity 7</t>
  </si>
  <si>
    <t>Common Stock And Warrants Schedule Of Stockholders' Equity Note, Warrants Or Rights, Activity 8</t>
  </si>
  <si>
    <t>Common Stock And Warrants Schedule Of Stockholders' Equity Note, Warrants Or Rights, Activity 9</t>
  </si>
  <si>
    <t>Common Stock And Warrants Schedule Of Stockholders' Equity Note, Warrants Or Rights, Activity 10</t>
  </si>
  <si>
    <t>Common Stock And Warrants Schedule Of Stockholders' Equity Note, Warrants Or Rights, Activity 11</t>
  </si>
  <si>
    <t>Common Stock And Warrants Schedule Of Stockholders' Equity Note, Warrants Or Rights, Activity 12</t>
  </si>
  <si>
    <t>Common Stock And Warrants Schedule Of Stockholders' Equity Note, Warrants Or Rights, Activity 13</t>
  </si>
  <si>
    <t>Common Stock And Warrants Schedule Of Stockholders' Equity Note, Warrants Or Rights, Activity 14</t>
  </si>
  <si>
    <t>Common Stock And Warrants Schedule Of Stockholders' Equity Note, Warrants Or Rights, Activity 15</t>
  </si>
  <si>
    <t>Schedule of Stockholders' Equity Note, Warrants or Rights (Details) - 12 months ended Mar. 31, 2016</t>
  </si>
  <si>
    <t>USD ($)</t>
  </si>
  <si>
    <t>CAD</t>
  </si>
  <si>
    <t>Common Stock And Warrants Schedule Of Stockholders' Equity Note, Warrants Or Rights 1</t>
  </si>
  <si>
    <t>Common Stock And Warrants Schedule Of Stockholders' Equity Note, Warrants Or Rights 2 | CAD</t>
  </si>
  <si>
    <t>Common Stock And Warrants Schedule Of Stockholders' Equity Note, Warrants Or Rights 3</t>
  </si>
  <si>
    <t>Common Stock And Warrants Schedule Of Stockholders' Equity Note, Warrants Or Rights 4</t>
  </si>
  <si>
    <t>Common Stock And Warrants Schedule Of Stockholders' Equity Note, Warrants Or Rights 5</t>
  </si>
  <si>
    <t>Common Stock And Warrants Schedule Of Stockholders' Equity Note, Warrants Or Rights 6</t>
  </si>
  <si>
    <t>Common Stock And Warrants Schedule Of Stockholders' Equity Note, Warrants Or Rights 7</t>
  </si>
  <si>
    <t>Common Stock And Warrants Schedule Of Stockholders' Equity Note, Warrants Or Rights 8</t>
  </si>
  <si>
    <t>Common Stock And Warrants Schedule Of Stockholders' Equity Note, Warrants Or Rights 9</t>
  </si>
  <si>
    <t>Common Stock And Warrants Schedule Of Stockholders' Equity Note, Warrants Or Rights 10</t>
  </si>
  <si>
    <t>Common Stock And Warrants Schedule Of Stockholders' Equity Note, Warrants Or Rights 11</t>
  </si>
  <si>
    <t>Common Stock And Warrants Schedule Of Stockholders' Equity Note, Warrants Or Rights 12</t>
  </si>
  <si>
    <t>Common Stock And Warrants Schedule Of Stockholders' Equity Note, Warrants Or Rights 13</t>
  </si>
  <si>
    <t>Common Stock And Warrants Schedule Of Stockholders' Equity Note, Warrants Or Rights 14</t>
  </si>
  <si>
    <t>Common Stock And Warrants Schedule Of Stockholders' Equity Note, Warrants Or Rights 15</t>
  </si>
  <si>
    <t>Common Stock And Warrants Schedule Of Stockholders' Equity Note, Warrants Or Rights 16</t>
  </si>
  <si>
    <t>Schedule of Share-based Compensation, Stock Options, Activity (Details)</t>
  </si>
  <si>
    <t>Share Based Payments Schedule Of Share-based Compensation, Stock Options, Activity 1</t>
  </si>
  <si>
    <t>Share Based Payments Schedule Of Share-based Compensation, Stock Options, Activity 2</t>
  </si>
  <si>
    <t>Share Based Payments Schedule Of Share-based Compensation, Stock Options, Activity 3</t>
  </si>
  <si>
    <t>Share Based Payments Schedule Of Share-based Compensation, Stock Options, Activity 4</t>
  </si>
  <si>
    <t>Share Based Payments Schedule Of Share-based Compensation, Stock Options, Activity 5</t>
  </si>
  <si>
    <t>Share Based Payments Schedule Of Share-based Compensation, Stock Options, Activity 6</t>
  </si>
  <si>
    <t>Share Based Payments Schedule Of Share-based Compensation, Stock Options, Activity 7</t>
  </si>
  <si>
    <t>Share Based Payments Schedule Of Share-based Compensation, Stock Options, Activity 8</t>
  </si>
  <si>
    <t>Share Based Payments Schedule Of Share-based Compensation, Stock Options, Activity 9</t>
  </si>
  <si>
    <t>Share Based Payments Schedule Of Share-based Compensation, Stock Options, Activity 10</t>
  </si>
  <si>
    <t>Share Based Payments Schedule Of Share-based Compensation, Stock Options, Activity 11</t>
  </si>
  <si>
    <t>Share Based Payments Schedule Of Share-based Compensation, Stock Options, Activity 12</t>
  </si>
  <si>
    <t>Share Based Payments Schedule Of Share-based Compensation, Stock Options, Activity 13</t>
  </si>
  <si>
    <t>Share Based Payments Schedule Of Share-based Compensation, Stock Options, Activity 14</t>
  </si>
  <si>
    <t>Share Based Payments Schedule Of Share-based Compensation, Stock Options, Activity 15</t>
  </si>
  <si>
    <t>Disclosure of Share-based Compensation Arrangements by Share-based Payment Award (Details)</t>
  </si>
  <si>
    <t>Share Based Payments Disclosure Of Share-based Compensation Arrangements By Share-based Payment Award 1</t>
  </si>
  <si>
    <t>Share Based Payments Disclosure Of Share-based Compensation Arrangements By Share-based Payment Award 2</t>
  </si>
  <si>
    <t>Share Based Payments Disclosure Of Share-based Compensation Arrangements By Share-based Payment Award 3</t>
  </si>
  <si>
    <t>Share Based Payments Disclosure Of Share-based Compensation Arrangements By Share-based Payment Award 4</t>
  </si>
  <si>
    <t>Share Based Payments Disclosure Of Share-based Compensation Arrangements By Share-based Payment Award 5</t>
  </si>
  <si>
    <t>Share Based Payments Disclosure Of Share-based Compensation Arrangements By Share-based Payment Award 6</t>
  </si>
  <si>
    <t>Share Based Payments Disclosure Of Share-based Compensation Arrangements By Share-based Payment Award 7</t>
  </si>
  <si>
    <t>Share Based Payments Disclosure Of Share-based Compensation Arrangements By Share-based Payment Award 8</t>
  </si>
  <si>
    <t>Share Based Payments Disclosure Of Share-based Compensation Arrangements By Share-based Payment Award 9</t>
  </si>
  <si>
    <t>Share Based Payments Disclosure Of Share-based Compensation Arrangements By Share-based Payment Award 10</t>
  </si>
  <si>
    <t>Share Based Payments Disclosure Of Share-based Compensation Arrangements By Share-based Payment Award 11</t>
  </si>
  <si>
    <t>Share Based Payments Disclosure Of Share-based Compensation Arrangements By Share-based Payment Award 12</t>
  </si>
  <si>
    <t>Share Based Payments Disclosure Of Share-based Compensation Arrangements By Share-based Payment Award 13</t>
  </si>
  <si>
    <t>Share Based Payments Disclosure Of Share-based Compensation Arrangements By Share-based Payment Award 14</t>
  </si>
  <si>
    <t>Share Based Payments Disclosure Of Share-based Compensation Arrangements By Share-based Payment Award 15</t>
  </si>
  <si>
    <t>Share Based Payments Disclosure Of Share-based Compensation Arrangements By Share-based Payment Award 16</t>
  </si>
  <si>
    <t>Share Based Payments Disclosure Of Share-based Compensation Arrangements By Share-based Payment Award 17</t>
  </si>
  <si>
    <t>Share Based Payments Disclosure Of Share-based Compensation Arrangements By Share-based Payment Award 18</t>
  </si>
  <si>
    <t>Share Based Payments Disclosure Of Share-based Compensation Arrangements By Share-based Payment Award 19</t>
  </si>
  <si>
    <t>Share Based Payments Disclosure Of Share-based Compensation Arrangements By Share-based Payment Award 20</t>
  </si>
  <si>
    <t>Share Based Payments Disclosure Of Share-based Compensation Arrangements By Share-based Payment Award 21</t>
  </si>
  <si>
    <t>Share Based Payments Disclosure Of Share-based Compensation Arrangements By Share-based Payment Award 22</t>
  </si>
  <si>
    <t>Share Based Payments Disclosure Of Share-based Compensation Arrangements By Share-based Payment Award 23</t>
  </si>
  <si>
    <t>Share Based Payments Disclosure Of Share-based Compensation Arrangements By Share-based Payment Award 24</t>
  </si>
  <si>
    <t>Share Based Payments Disclosure Of Share-based Compensation Arrangements By Share-based Payment Award 25</t>
  </si>
  <si>
    <t>Share Based Payments Disclosure Of Share-based Compensation Arrangements By Share-based Payment Award 26</t>
  </si>
  <si>
    <t>Share Based Payments Disclosure Of Share-based Compensation Arrangements By Share-based Payment Award 27</t>
  </si>
  <si>
    <t>Share Based Payments Disclosure Of Share-based Compensation Arrangements By Share-based Payment Award 28</t>
  </si>
  <si>
    <t>Share Based Payments Disclosure Of Share-based Compensation Arrangements By Share-based Payment Award 29</t>
  </si>
  <si>
    <t>Share Based Payments Disclosure Of Share-based Compensation Arrangements By Share-based Payment Award 30</t>
  </si>
  <si>
    <t>Share Based Payments Disclosure Of Share-based Compensation Arrangements By Share-based Payment Award 31</t>
  </si>
  <si>
    <t>Share Based Payments Disclosure Of Share-based Compensation Arrangements By Share-based Payment Award 32</t>
  </si>
  <si>
    <t>Share Based Payments Disclosure Of Share-based Compensation Arrangements By Share-based Payment Award 33</t>
  </si>
  <si>
    <t>Share Based Payments Disclosure Of Share-based Compensation Arrangements By Share-based Payment Award 34</t>
  </si>
  <si>
    <t>Share Based Payments Disclosure Of Share-based Compensation Arrangements By Share-based Payment Award 35</t>
  </si>
  <si>
    <t>Share Based Payments Disclosure Of Share-based Compensation Arrangements By Share-based Payment Award 36</t>
  </si>
  <si>
    <t>Share Based Payments Disclosure Of Share-based Compensation Arrangements By Share-based Payment Award 37</t>
  </si>
  <si>
    <t>Share Based Payments Disclosure Of Share-based Compensation Arrangements By Share-based Payment Award 38</t>
  </si>
  <si>
    <t>Share Based Payments Disclosure Of Share-based Compensation Arrangements By Share-based Payment Award 39</t>
  </si>
  <si>
    <t>Share Based Payments Disclosure Of Share-based Compensation Arrangements By Share-based Payment Award 40</t>
  </si>
  <si>
    <t>Share Based Payments Disclosure Of Share-based Compensation Arrangements By Share-based Payment Award 41</t>
  </si>
  <si>
    <t>Share Based Payments Disclosure Of Share-based Compensation Arrangements By Share-based Payment Award 42</t>
  </si>
  <si>
    <t>Share Based Payments Disclosure Of Share-based Compensation Arrangements By Share-based Payment Award 43</t>
  </si>
  <si>
    <t>Share Based Payments Disclosure Of Share-based Compensation Arrangements By Share-based Payment Award 44</t>
  </si>
  <si>
    <t>Share Based Payments Disclosure Of Share-based Compensation Arrangements By Share-based Payment Award 45</t>
  </si>
  <si>
    <t>Share Based Payments Disclosure Of Share-based Compensation Arrangements By Share-based Payment Award 46</t>
  </si>
  <si>
    <t>Share Based Payments Disclosure Of Share-based Compensation Arrangements By Share-based Payment Award 47</t>
  </si>
  <si>
    <t>Share Based Payments Disclosure Of Share-based Compensation Arrangements By Share-based Payment Award 48</t>
  </si>
  <si>
    <t>Share Based Payments Disclosure Of Share-based Compensation Arrangements By Share-based Payment Award 49</t>
  </si>
  <si>
    <t>Share Based Payments Disclosure Of Share-based Compensation Arrangements By Share-based Payment Award 50</t>
  </si>
  <si>
    <t>Share Based Payments Disclosure Of Share-based Compensation Arrangements By Share-based Payment Award 51</t>
  </si>
  <si>
    <t>Share Based Payments Disclosure Of Share-based Compensation Arrangements By Share-based Payment Award 52</t>
  </si>
  <si>
    <t>Share Based Payments Disclosure Of Share-based Compensation Arrangements By Share-based Payment Award 53</t>
  </si>
  <si>
    <t>Share Based Payments Disclosure Of Share-based Compensation Arrangements By Share-based Payment Award 54</t>
  </si>
  <si>
    <t>Share Based Payments Disclosure Of Share-based Compensation Arrangements By Share-based Payment Award 55</t>
  </si>
  <si>
    <t>Share Based Payments Disclosure Of Share-based Compensation Arrangements By Share-based Payment Award 56</t>
  </si>
  <si>
    <t>Share Based Payments Disclosure Of Share-based Compensation Arrangements By Share-based Payment Award 57</t>
  </si>
  <si>
    <t>Share Based Payments Disclosure Of Share-based Compensation Arrangements By Share-based Payment Award 58</t>
  </si>
  <si>
    <t>Share Based Payments Disclosure Of Share-based Compensation Arrangements By Share-based Payment Award 59</t>
  </si>
  <si>
    <t>Share Based Payments Disclosure Of Share-based Compensation Arrangements By Share-based Payment Award 60</t>
  </si>
  <si>
    <t>Share Based Payments Disclosure Of Share-based Compensation Arrangements By Share-based Payment Award 61</t>
  </si>
  <si>
    <t>Share Based Payments Disclosure Of Share-based Compensation Arrangements By Share-based Payment Award 62</t>
  </si>
  <si>
    <t>Schedule of Share-based Payment Award, Stock Options, Valuation Assumptions (Details)</t>
  </si>
  <si>
    <t>Share Based Payments Schedule Of Share-based Payment Award, Stock Options, Valuation Assumptions 1</t>
  </si>
  <si>
    <t>Share Based Payments Schedule Of Share-based Payment Award, Stock Options, Valuation Assumptions 2</t>
  </si>
  <si>
    <t>Share Based Payments Schedule Of Share-based Payment Award, Stock Options, Valuation Assumptions 3</t>
  </si>
  <si>
    <t>Share Based Payments Schedule Of Share-based Payment Award, Stock Options, Valuation Assumptions 4</t>
  </si>
  <si>
    <t>Share Based Payments Schedule Of Share-based Payment Award, Stock Options, Valuation Assumptions 5 | yr</t>
  </si>
  <si>
    <t>Share Based Payments Schedule Of Share-based Payment Award, Stock Options, Valuation Assumptions 6 | yr</t>
  </si>
  <si>
    <t>Share Based Payments Schedule Of Share-based Payment Award, Stock Options, Valuation Assumptions 7</t>
  </si>
  <si>
    <t>67.85%</t>
  </si>
  <si>
    <t>Share Based Payments Schedule Of Share-based Payment Award, Stock Options, Valuation Assumptions 8</t>
  </si>
  <si>
    <t>Share Based Payments Schedule Of Share-based Payment Award, Stock Options, Valuation Assumptions 9</t>
  </si>
  <si>
    <t>0.63%</t>
  </si>
  <si>
    <t>Share Based Payments Schedule Of Share-based Payment Award, Stock Options, Valuation Assumptions 10</t>
  </si>
  <si>
    <t>1.32%</t>
  </si>
  <si>
    <t>Share Based Payments Schedule Of Share-based Payment Award, Stock Options, Valuation Assumptions 11</t>
  </si>
  <si>
    <t>Share Based Payments Schedule Of Share-based Payment Award, Stock Options, Valuation Assumptions 12</t>
  </si>
  <si>
    <t>Schedule of Non-Employee Share-based Compensation Arrangements Fair Values (Details)</t>
  </si>
  <si>
    <t>Share Based Payments Schedule Of Non-employee Share-based Compensation Arrangements Fair Values 1</t>
  </si>
  <si>
    <t>Share Based Payments Schedule Of Non-employee Share-based Compensation Arrangements Fair Values 2</t>
  </si>
  <si>
    <t>Share Based Payments Schedule Of Non-employee Share-based Compensation Arrangements Fair Values 3</t>
  </si>
  <si>
    <t>Share Based Payments Schedule Of Non-employee Share-based Compensation Arrangements Fair Values 4</t>
  </si>
  <si>
    <t>Share Based Payments Schedule Of Non-employee Share-based Compensation Arrangements Fair Values 5</t>
  </si>
  <si>
    <t>Share Based Payments Schedule Of Non-employee Share-based Compensation Arrangements Fair Values 6</t>
  </si>
  <si>
    <t>Share Based Payments Schedule Of Non-employee Share-based Compensation Arrangements Fair Values 7</t>
  </si>
  <si>
    <t>Share Based Payments Schedule Of Non-employee Share-based Compensation Arrangements Fair Values 8</t>
  </si>
  <si>
    <t>Share Based Payments Schedule Of Non-employee Share-based Compensation Arrangements Fair Values 9</t>
  </si>
  <si>
    <t>Share Based Payments Schedule Of Non-employee Share-based Compensation Arrangements Fair Values 10</t>
  </si>
  <si>
    <t>Schedule Of Non-Employee Stock Options Awards Valuation Assumptions (Details)</t>
  </si>
  <si>
    <t>Share Based Payments Schedule Of Non-employee Stock Options Awards Valuation Assumptions 1</t>
  </si>
  <si>
    <t>Share Based Payments Schedule Of Non-employee Stock Options Awards Valuation Assumptions 2</t>
  </si>
  <si>
    <t>Share Based Payments Schedule Of Non-employee Stock Options Awards Valuation Assumptions 3</t>
  </si>
  <si>
    <t>Share Based Payments Schedule Of Non-employee Stock Options Awards Valuation Assumptions 4</t>
  </si>
  <si>
    <t>Share Based Payments Schedule Of Non-employee Stock Options Awards Valuation Assumptions 5 | yr</t>
  </si>
  <si>
    <t>Share Based Payments Schedule Of Non-employee Stock Options Awards Valuation Assumptions 6 | yr</t>
  </si>
  <si>
    <t>Share Based Payments Schedule Of Non-employee Stock Options Awards Valuation Assumptions 7</t>
  </si>
  <si>
    <t>84.62%</t>
  </si>
  <si>
    <t>Share Based Payments Schedule Of Non-employee Stock Options Awards Valuation Assumptions 8</t>
  </si>
  <si>
    <t>Share Based Payments Schedule Of Non-employee Stock Options Awards Valuation Assumptions 9</t>
  </si>
  <si>
    <t>0.53%</t>
  </si>
  <si>
    <t>Share Based Payments Schedule Of Non-employee Stock Options Awards Valuation Assumptions 10</t>
  </si>
  <si>
    <t>1.31%</t>
  </si>
  <si>
    <t>Share Based Payments Schedule Of Non-employee Stock Options Awards Valuation Assumptions 11</t>
  </si>
  <si>
    <t>Share Based Payments Schedule Of Non-employee Stock Options Awards Valuation Assumptions 12</t>
  </si>
  <si>
    <t>Share-Based Payments Classified in the Companys Statement of Operations and Comprehensive Loss (Details)</t>
  </si>
  <si>
    <t>Share Based Payments Share-based Payments Classified In The Companys Statement Of Operations And Comprehensive Loss 1</t>
  </si>
  <si>
    <t>Share Based Payments Share-based Payments Classified In The Companys Statement Of Operations And Comprehensive Loss 2</t>
  </si>
  <si>
    <t>Share Based Payments Share-based Payments Classified In The Companys Statement Of Operations And Comprehensive Loss 3</t>
  </si>
  <si>
    <t>Share Based Payments Share-based Payments Classified In The Companys Statement Of Operations And Comprehensive Loss 4</t>
  </si>
  <si>
    <t>Share Based Payments Share-based Payments Classified In The Companys Statement Of Operations And Comprehensive Loss 5</t>
  </si>
  <si>
    <t>Share Based Payments Share-based Payments Classified In The Companys Statement Of Operations And Comprehensive Loss 6</t>
  </si>
  <si>
    <t>Share Based Payments Share-based Payments Classified In The Companys Statement Of Operations And Comprehensive Loss 7</t>
  </si>
  <si>
    <t>Share Based Payments Share-based Payments Classified In The Companys Statement Of Operations And Comprehensive Loss 8</t>
  </si>
  <si>
    <t>Schedule of Income before Income Tax, Domestic and Foreign (Details)</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st>
</file>

<file path=xl/styles.xml><?xml version="1.0" encoding="utf-8"?>
<styleSheet xmlns="http://schemas.openxmlformats.org/spreadsheetml/2006/main">
  <numFmts count="7">
    <numFmt formatCode="_(&quot;$ &quot;#,##0_);_(&quot;$ &quot;(#,##0)" numFmtId="165"/>
    <numFmt formatCode="_(&quot;$ &quot;#,##0.00_);_(&quot;$ &quot;(#,##0.00)" numFmtId="166"/>
    <numFmt formatCode="_(&quot;Recapitalization &quot;#,##0_);_(&quot;Recapitalization &quot;(#,##0)" numFmtId="167"/>
    <numFmt formatCode="_(&quot;CAD &quot;#,##0.00_);_(&quot;CAD &quot;(#,##0.00)" numFmtId="168"/>
    <numFmt formatCode="_(&quot;CAD &quot;#,##0_);_(&quot;CAD &quot;(#,##0)" numFmtId="169"/>
    <numFmt formatCode="_(&quot;€ &quot;#,##0_);_(&quot;€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s" r="B4" s="3">
        <v>8</v>
      </c>
    </row>
    <row r="5" spans="1:4">
      <c t="s" r="A5" s="3">
        <v>9</v>
      </c>
      <c t="s" r="B5" s="3">
        <v>10</v>
      </c>
    </row>
    <row r="6" spans="1:4">
      <c t="s" r="A6" s="3">
        <v>11</v>
      </c>
      <c t="s" r="B6" s="3">
        <v>12</v>
      </c>
    </row>
    <row r="7" spans="1:4">
      <c t="s" r="A7" s="3">
        <v>13</v>
      </c>
      <c t="s" r="B7" s="3">
        <v>14</v>
      </c>
    </row>
    <row r="8" spans="1:4">
      <c t="s" r="A8" s="3">
        <v>15</v>
      </c>
      <c t="n" r="B8" s="5">
        <v>1610853</v>
      </c>
    </row>
    <row r="9" spans="1:4">
      <c t="s" r="A9" s="3">
        <v>16</v>
      </c>
      <c t="s" r="B9" s="3">
        <v>17</v>
      </c>
    </row>
    <row r="10" spans="1:4">
      <c t="s" r="A10" s="3">
        <v>18</v>
      </c>
      <c t="s" r="B10" s="3">
        <v>19</v>
      </c>
    </row>
    <row r="11" spans="1:4">
      <c t="s" r="A11" s="3">
        <v>20</v>
      </c>
      <c t="n" r="C11" s="5">
        <v>84323394</v>
      </c>
    </row>
    <row r="12" spans="1:4">
      <c t="s" r="A12" s="3">
        <v>21</v>
      </c>
      <c t="s" r="B12" s="3">
        <v>22</v>
      </c>
    </row>
    <row r="13" spans="1:4">
      <c t="s" r="A13" s="3">
        <v>23</v>
      </c>
      <c t="s" r="B13" s="3">
        <v>24</v>
      </c>
    </row>
    <row r="14" spans="1:4">
      <c t="s" r="A14" s="3">
        <v>25</v>
      </c>
      <c t="s" r="B14" s="3">
        <v>24</v>
      </c>
    </row>
    <row r="15" spans="1:4">
      <c t="s" r="A15" s="3">
        <v>26</v>
      </c>
      <c t="n" r="D15" s="6">
        <v>39359835</v>
      </c>
    </row>
    <row r="16" spans="1:4">
      <c t="s" r="A16" s="3">
        <v>27</v>
      </c>
      <c t="n" r="B16" s="5">
        <v>2016</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75</v>
      </c>
      <c t="s" r="B1" s="2">
        <v>1</v>
      </c>
    </row>
    <row r="2" spans="1:2">
      <c t="s" r="B2" s="2">
        <v>2</v>
      </c>
    </row>
    <row r="3" spans="1:2">
      <c t="s" r="A3" s="3">
        <v>176</v>
      </c>
      <c t="s" r="B3" s="3">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c t="s" r="B3" s="3">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81</v>
      </c>
      <c t="s" r="B1" s="2">
        <v>1</v>
      </c>
    </row>
    <row r="2" spans="1:2">
      <c t="s" r="B2" s="2">
        <v>2</v>
      </c>
    </row>
    <row r="3" spans="1:2">
      <c t="s" r="A3" s="3">
        <v>182</v>
      </c>
      <c t="s" r="B3" s="3">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184</v>
      </c>
      <c t="s" r="B1" s="2">
        <v>1</v>
      </c>
    </row>
    <row r="2" spans="1:2">
      <c t="s" r="B2" s="2">
        <v>2</v>
      </c>
    </row>
    <row r="3" spans="1:2">
      <c t="s" r="A3" s="3">
        <v>185</v>
      </c>
      <c t="s" r="B3" s="3">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c t="s" r="B3" s="3">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90</v>
      </c>
      <c t="s" r="B1" s="2">
        <v>1</v>
      </c>
    </row>
    <row r="2" spans="1:2">
      <c t="s" r="B2" s="2">
        <v>2</v>
      </c>
    </row>
    <row r="3" spans="1:2">
      <c t="s" r="A3" s="3">
        <v>191</v>
      </c>
      <c t="s" r="B3" s="3">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93</v>
      </c>
      <c t="s" r="B1" s="2">
        <v>1</v>
      </c>
    </row>
    <row r="2" spans="1:2">
      <c t="s" r="B2" s="2">
        <v>2</v>
      </c>
    </row>
    <row r="3" spans="1:2">
      <c t="s" r="A3" s="3">
        <v>194</v>
      </c>
      <c t="s" r="B3" s="3">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96</v>
      </c>
      <c t="s" r="B1" s="2">
        <v>1</v>
      </c>
    </row>
    <row r="2" spans="1:2">
      <c t="s" r="B2" s="2">
        <v>2</v>
      </c>
    </row>
    <row r="3" spans="1:2">
      <c t="s" r="A3" s="3">
        <v>197</v>
      </c>
      <c t="s" r="B3" s="3">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t="s" r="A1" s="1">
        <v>199</v>
      </c>
      <c t="s" r="B1" s="2">
        <v>1</v>
      </c>
    </row>
    <row r="2" spans="1:2">
      <c t="s" r="B2" s="2">
        <v>2</v>
      </c>
    </row>
    <row r="3" spans="1:2">
      <c t="s" r="A3" s="3">
        <v>200</v>
      </c>
      <c t="s" r="B3" s="3">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t="s" r="A1" s="1">
        <v>202</v>
      </c>
      <c t="s" r="B1" s="2">
        <v>1</v>
      </c>
    </row>
    <row r="2" spans="1:2">
      <c t="s" r="B2" s="2">
        <v>2</v>
      </c>
    </row>
    <row r="3" spans="1:2">
      <c t="s" r="A3" s="3">
        <v>203</v>
      </c>
      <c t="s" r="B3" s="3">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2643937</v>
      </c>
      <c t="n" r="C3" s="6">
        <v>418893</v>
      </c>
    </row>
    <row r="4" spans="1:3">
      <c t="s" r="A4" s="3">
        <v>34</v>
      </c>
      <c t="n" r="B4" s="5">
        <v>0</v>
      </c>
      <c t="n" r="C4" s="5">
        <v>378000</v>
      </c>
    </row>
    <row r="5" spans="1:3">
      <c t="s" r="A5" s="3">
        <v>35</v>
      </c>
      <c t="n" r="B5" s="5">
        <v>399106</v>
      </c>
      <c t="n" r="C5" s="5">
        <v>8833</v>
      </c>
    </row>
    <row r="6" spans="1:3">
      <c t="s" r="A6" s="3">
        <v>36</v>
      </c>
      <c t="n" r="B6" s="5">
        <v>502264</v>
      </c>
      <c t="n" r="C6" s="5">
        <v>410621</v>
      </c>
    </row>
    <row r="7" spans="1:3">
      <c t="s" r="A7" s="3">
        <v>37</v>
      </c>
      <c t="n" r="B7" s="5">
        <v>495415</v>
      </c>
      <c t="n" r="C7" s="5">
        <v>0</v>
      </c>
    </row>
    <row r="8" spans="1:3">
      <c t="s" r="A8" s="3">
        <v>38</v>
      </c>
      <c t="n" r="B8" s="5">
        <v>4040722</v>
      </c>
      <c t="n" r="C8" s="5">
        <v>1216347</v>
      </c>
    </row>
    <row r="9" spans="1:3">
      <c t="s" r="A9" s="3">
        <v>39</v>
      </c>
      <c t="n" r="B9" s="5">
        <v>4040722</v>
      </c>
      <c t="n" r="C9" s="5">
        <v>1216347</v>
      </c>
    </row>
    <row r="10" spans="1:3">
      <c t="s" r="A10" s="7">
        <v>40</v>
      </c>
    </row>
    <row r="11" spans="1:3">
      <c t="s" r="A11" s="3">
        <v>41</v>
      </c>
      <c t="n" r="B11" s="5">
        <v>2181154</v>
      </c>
      <c t="n" r="C11" s="5">
        <v>1197804</v>
      </c>
    </row>
    <row r="12" spans="1:3">
      <c t="s" r="A12" s="3">
        <v>42</v>
      </c>
      <c t="n" r="B12" s="5">
        <v>150000</v>
      </c>
      <c t="n" r="C12" s="5">
        <v>0</v>
      </c>
    </row>
    <row r="13" spans="1:3">
      <c t="s" r="A13" s="3">
        <v>43</v>
      </c>
      <c t="n" r="B13" s="5">
        <v>2331154</v>
      </c>
      <c t="n" r="C13" s="5">
        <v>1197804</v>
      </c>
    </row>
    <row r="14" spans="1:3">
      <c t="s" r="A14" s="3">
        <v>44</v>
      </c>
      <c t="n" r="B14" s="5">
        <v>1725760</v>
      </c>
      <c t="n" r="C14" s="5">
        <v>1581444</v>
      </c>
    </row>
    <row r="15" spans="1:3">
      <c t="s" r="A15" s="3">
        <v>45</v>
      </c>
      <c t="n" r="B15" s="5">
        <v>4056914</v>
      </c>
      <c t="n" r="C15" s="5">
        <v>2779248</v>
      </c>
    </row>
    <row r="16" spans="1:3">
      <c t="s" r="A16" s="7">
        <v>46</v>
      </c>
    </row>
    <row r="17" spans="1:3">
      <c t="s" r="A17" s="3">
        <v>47</v>
      </c>
      <c t="n" r="B17" s="5">
        <v>24347930</v>
      </c>
      <c t="n" r="C17" s="5">
        <v>16358093</v>
      </c>
    </row>
    <row r="18" spans="1:3">
      <c t="s" r="A18" s="3">
        <v>48</v>
      </c>
      <c t="n" r="B18" s="5">
        <v>2940539</v>
      </c>
      <c t="n" r="C18" s="5">
        <v>2434552</v>
      </c>
    </row>
    <row r="19" spans="1:3">
      <c t="s" r="A19" s="3">
        <v>42</v>
      </c>
      <c t="n" r="B19" s="5">
        <v>0</v>
      </c>
      <c t="n" r="C19" s="5">
        <v>39545</v>
      </c>
    </row>
    <row r="20" spans="1:3">
      <c t="s" r="A20" s="3">
        <v>49</v>
      </c>
      <c t="n" r="B20" s="5">
        <v>-999398</v>
      </c>
      <c t="n" r="C20" s="5">
        <v>-971640</v>
      </c>
    </row>
    <row r="21" spans="1:3">
      <c t="s" r="A21" s="3">
        <v>50</v>
      </c>
      <c t="n" r="B21" s="5">
        <v>-26305263</v>
      </c>
      <c t="n" r="C21" s="5">
        <v>-19423451</v>
      </c>
    </row>
    <row r="22" spans="1:3">
      <c t="s" r="A22" s="3">
        <v>51</v>
      </c>
      <c t="n" r="B22" s="5">
        <v>-16192</v>
      </c>
      <c t="n" r="C22" s="5">
        <v>-1562901</v>
      </c>
    </row>
    <row r="23" spans="1:3">
      <c t="s" r="A23" s="3">
        <v>52</v>
      </c>
      <c t="n" r="B23" s="6">
        <v>4040722</v>
      </c>
      <c t="n" r="C23" s="6">
        <v>1216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205</v>
      </c>
      <c t="s" r="B1" s="2">
        <v>1</v>
      </c>
    </row>
    <row r="2" spans="1:2">
      <c t="s" r="B2" s="2">
        <v>2</v>
      </c>
    </row>
    <row r="3" spans="1:2">
      <c t="s" r="A3" s="3">
        <v>206</v>
      </c>
      <c t="s" r="B3" s="3">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r="1" spans="1:2">
      <c t="s" r="A1" s="1">
        <v>208</v>
      </c>
      <c t="s" r="B1" s="2">
        <v>1</v>
      </c>
    </row>
    <row r="2" spans="1:2">
      <c t="s" r="B2" s="2">
        <v>2</v>
      </c>
    </row>
    <row r="3" spans="1:2">
      <c t="s" r="A3" s="3">
        <v>209</v>
      </c>
      <c t="s" r="B3" s="3">
        <v>210</v>
      </c>
    </row>
    <row r="4" spans="1:2">
      <c t="s" r="A4" s="3">
        <v>211</v>
      </c>
      <c t="s" r="B4" s="3">
        <v>212</v>
      </c>
    </row>
    <row r="5" spans="1:2">
      <c t="s" r="A5" s="3">
        <v>213</v>
      </c>
      <c t="s" r="B5" s="3">
        <v>214</v>
      </c>
    </row>
    <row r="6" spans="1:2">
      <c t="s" r="A6" s="3">
        <v>215</v>
      </c>
      <c t="s" r="B6" s="3">
        <v>216</v>
      </c>
    </row>
    <row r="7" spans="1:2">
      <c t="s" r="A7" s="3">
        <v>217</v>
      </c>
      <c t="s" r="B7" s="3">
        <v>218</v>
      </c>
    </row>
    <row r="8" spans="1:2">
      <c t="s" r="A8" s="3">
        <v>219</v>
      </c>
      <c t="s" r="B8" s="3">
        <v>220</v>
      </c>
    </row>
    <row r="9" spans="1:2">
      <c t="s" r="A9" s="3">
        <v>221</v>
      </c>
      <c t="s" r="B9" s="3">
        <v>222</v>
      </c>
    </row>
    <row r="10" spans="1:2">
      <c t="s" r="A10" s="3">
        <v>223</v>
      </c>
      <c t="s" r="B10" s="3">
        <v>224</v>
      </c>
    </row>
    <row r="11" spans="1:2">
      <c t="s" r="A11" s="3">
        <v>225</v>
      </c>
      <c t="s" r="B11" s="3">
        <v>226</v>
      </c>
    </row>
    <row r="12" spans="1:2">
      <c t="s" r="A12" s="3">
        <v>227</v>
      </c>
      <c t="s" r="B12" s="3">
        <v>228</v>
      </c>
    </row>
    <row r="13" spans="1:2">
      <c t="s" r="A13" s="3">
        <v>229</v>
      </c>
      <c t="s" r="B13" s="3">
        <v>230</v>
      </c>
    </row>
    <row r="14" spans="1:2">
      <c t="s" r="A14" s="3">
        <v>231</v>
      </c>
      <c t="s" r="B14" s="3">
        <v>232</v>
      </c>
    </row>
    <row r="15" spans="1:2">
      <c t="s" r="A15" s="3">
        <v>233</v>
      </c>
      <c t="s" r="B15" s="3">
        <v>234</v>
      </c>
    </row>
    <row r="16" spans="1:2">
      <c t="s" r="A16" s="3">
        <v>235</v>
      </c>
      <c t="s" r="B16" s="3">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238</v>
      </c>
      <c t="s" r="B3" s="3">
        <v>239</v>
      </c>
    </row>
    <row r="4" spans="1:2">
      <c t="s" r="A4" s="3">
        <v>240</v>
      </c>
      <c t="s" r="B4" s="3">
        <v>241</v>
      </c>
    </row>
    <row r="5" spans="1:2">
      <c t="s" r="A5" s="3">
        <v>242</v>
      </c>
      <c t="s" r="B5" s="3">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244</v>
      </c>
      <c t="s" r="B1" s="2">
        <v>1</v>
      </c>
    </row>
    <row r="2" spans="1:2">
      <c t="s" r="B2" s="2">
        <v>2</v>
      </c>
    </row>
    <row r="3" spans="1:2">
      <c t="s" r="A3" s="3">
        <v>245</v>
      </c>
      <c t="s" r="B3" s="3">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248</v>
      </c>
      <c t="s" r="B3" s="3">
        <v>249</v>
      </c>
    </row>
    <row r="4" spans="1:2">
      <c t="s" r="A4" s="3">
        <v>250</v>
      </c>
      <c t="s" r="B4" s="3">
        <v>251</v>
      </c>
    </row>
    <row r="5" spans="1:2">
      <c t="s" r="A5" s="3">
        <v>252</v>
      </c>
      <c t="s" r="B5" s="3">
        <v>253</v>
      </c>
    </row>
    <row r="6" spans="1:2">
      <c t="s" r="A6" s="3">
        <v>254</v>
      </c>
      <c t="s" r="B6" s="3">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57</v>
      </c>
      <c t="s" r="B3" s="3">
        <v>258</v>
      </c>
    </row>
    <row r="4" spans="1:2">
      <c t="s" r="A4" s="3">
        <v>259</v>
      </c>
      <c t="s" r="B4" s="3">
        <v>260</v>
      </c>
    </row>
    <row r="5" spans="1:2">
      <c t="s" r="A5" s="3">
        <v>261</v>
      </c>
      <c t="s" r="B5" s="3">
        <v>262</v>
      </c>
    </row>
    <row r="6" spans="1:2">
      <c t="s" r="A6" s="3">
        <v>263</v>
      </c>
      <c t="s" r="B6" s="3">
        <v>264</v>
      </c>
    </row>
    <row r="7" spans="1:2">
      <c t="s" r="A7" s="3">
        <v>265</v>
      </c>
      <c t="s" r="B7" s="3">
        <v>266</v>
      </c>
    </row>
    <row r="8" spans="1:2">
      <c t="s" r="A8" s="3">
        <v>267</v>
      </c>
      <c t="s" r="B8" s="3">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69</v>
      </c>
      <c t="s" r="B1" s="2">
        <v>1</v>
      </c>
    </row>
    <row r="2" spans="1:2">
      <c t="s" r="B2" s="2">
        <v>2</v>
      </c>
    </row>
    <row r="3" spans="1:2">
      <c t="s" r="A3" s="3">
        <v>270</v>
      </c>
      <c t="s" r="B3" s="3">
        <v>271</v>
      </c>
    </row>
    <row r="4" spans="1:2">
      <c t="s" r="A4" s="3">
        <v>272</v>
      </c>
      <c t="s" r="B4" s="3">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t="s" r="A1" s="1">
        <v>274</v>
      </c>
      <c t="s" r="B1" s="2">
        <v>1</v>
      </c>
    </row>
    <row r="2" spans="1:2">
      <c t="s" r="B2" s="2">
        <v>275</v>
      </c>
    </row>
    <row r="3" spans="1:2">
      <c t="s" r="A3" s="3">
        <v>276</v>
      </c>
      <c t="s" r="B3" s="3">
        <v>277</v>
      </c>
    </row>
    <row r="4" spans="1:2">
      <c t="s" r="A4" s="3">
        <v>278</v>
      </c>
      <c t="n" r="B4" s="6">
        <v>6881812</v>
      </c>
    </row>
    <row r="5" spans="1:2">
      <c t="s" r="A5" s="3">
        <v>279</v>
      </c>
      <c t="n" r="B5" s="5">
        <v>26305263</v>
      </c>
    </row>
    <row r="6" spans="1:2">
      <c t="s" r="A6" s="3">
        <v>280</v>
      </c>
      <c t="n" r="B6" s="6">
        <v>26439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3"/>
  </cols>
  <sheetData>
    <row r="1" spans="1:2">
      <c t="s" r="A1" s="1">
        <v>281</v>
      </c>
      <c t="s" r="B1" s="2">
        <v>1</v>
      </c>
    </row>
    <row r="2" spans="1:2">
      <c t="s" r="B2" s="2">
        <v>282</v>
      </c>
    </row>
    <row r="3" spans="1:2">
      <c t="s" r="A3" s="3">
        <v>283</v>
      </c>
      <c t="n" r="B3" s="5">
        <v>3</v>
      </c>
    </row>
    <row r="4" spans="1:2">
      <c t="s" r="A4" s="3">
        <v>284</v>
      </c>
      <c t="n" r="B4" s="6">
        <v>-18785</v>
      </c>
    </row>
    <row r="5" spans="1:2">
      <c t="s" r="A5" s="3">
        <v>285</v>
      </c>
      <c t="n" r="B5" s="6">
        <v>865916</v>
      </c>
    </row>
    <row r="6" spans="1:2">
      <c t="s" r="A6" s="3">
        <v>286</v>
      </c>
      <c t="s" r="B6" s="3">
        <v>287</v>
      </c>
    </row>
    <row r="7" spans="1:2">
      <c t="s" r="A7" s="3">
        <v>288</v>
      </c>
      <c t="n" r="B7" s="5">
        <v>12</v>
      </c>
    </row>
    <row r="8" spans="1:2">
      <c t="s" r="A8" s="3">
        <v>289</v>
      </c>
      <c t="n" r="B8" s="5">
        <v>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22"/>
  </cols>
  <sheetData>
    <row r="1" spans="1:3">
      <c t="s" r="A1" s="1">
        <v>290</v>
      </c>
      <c t="s" r="B1" s="2">
        <v>291</v>
      </c>
      <c t="s" r="C1" s="2">
        <v>292</v>
      </c>
    </row>
    <row r="2" spans="1:3">
      <c t="n" r="A2" s="9">
        <v>1</v>
      </c>
      <c t="s" r="B2" s="3">
        <v>277</v>
      </c>
      <c t="s" r="C2" s="3">
        <v>277</v>
      </c>
    </row>
    <row r="3" spans="1:3">
      <c t="s" r="A3" s="3">
        <v>293</v>
      </c>
      <c t="n" r="B3" s="5">
        <v>35300083</v>
      </c>
      <c t="n" r="C3" s="5">
        <v>35300083</v>
      </c>
    </row>
    <row r="4" spans="1:3">
      <c t="n" r="A4" s="9">
        <v>3</v>
      </c>
      <c t="n" r="B4" s="6">
        <v>150000</v>
      </c>
    </row>
    <row r="5" spans="1:3">
      <c t="n" r="A5" s="9">
        <v>4</v>
      </c>
      <c t="s" r="B5" s="3">
        <v>294</v>
      </c>
      <c t="s" r="C5" s="3">
        <v>294</v>
      </c>
    </row>
    <row r="6" spans="1:3">
      <c t="n" r="A6" s="9">
        <v>5</v>
      </c>
      <c t="n" r="B6" s="6">
        <v>162890</v>
      </c>
    </row>
    <row r="7" spans="1:3">
      <c t="s" r="A7" s="3">
        <v>295</v>
      </c>
      <c t="n" r="B7" s="5">
        <v>15240000</v>
      </c>
      <c t="n" r="C7" s="5">
        <v>15240000</v>
      </c>
    </row>
    <row r="8" spans="1:3">
      <c t="s" r="A8" s="3">
        <v>296</v>
      </c>
      <c t="n" r="C8" s="10">
        <v>0.5</v>
      </c>
    </row>
    <row r="9" spans="1:3">
      <c t="n" r="A9" s="9">
        <v>8</v>
      </c>
      <c t="n" r="B9" s="6">
        <v>7016002</v>
      </c>
    </row>
    <row r="10" spans="1:3">
      <c t="s" r="A10" s="3">
        <v>297</v>
      </c>
      <c t="n" r="C10" s="11">
        <v>7620000</v>
      </c>
    </row>
    <row r="11" spans="1:3">
      <c t="s" r="A11" s="3">
        <v>298</v>
      </c>
      <c t="n" r="C11" s="5">
        <v>1</v>
      </c>
    </row>
    <row r="12" spans="1:3">
      <c t="n" r="A12" s="9">
        <v>11</v>
      </c>
      <c t="n" r="B12" s="6">
        <v>379806</v>
      </c>
    </row>
    <row r="13" spans="1:3">
      <c t="s" r="A13" s="3">
        <v>299</v>
      </c>
      <c t="n" r="C13" s="11">
        <v>412200</v>
      </c>
    </row>
    <row r="14" spans="1:3">
      <c t="n" r="A14" s="9">
        <v>13</v>
      </c>
      <c t="n" r="B14" s="5">
        <v>824400</v>
      </c>
      <c t="n" r="C14" s="5">
        <v>824400</v>
      </c>
    </row>
    <row r="15" spans="1:3">
      <c t="s" r="A15" s="3">
        <v>300</v>
      </c>
      <c t="n" r="C15" s="11">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3</v>
      </c>
      <c t="s" r="B1" s="2">
        <v>2</v>
      </c>
      <c t="s" r="C1" s="2">
        <v>31</v>
      </c>
    </row>
    <row r="2" spans="1:3">
      <c t="s" r="A2" s="3">
        <v>54</v>
      </c>
      <c t="s" r="B2" s="3">
        <v>55</v>
      </c>
      <c t="s" r="C2" s="3">
        <v>55</v>
      </c>
    </row>
    <row r="3" spans="1:3">
      <c t="s" r="A3" s="3">
        <v>56</v>
      </c>
      <c t="n" r="B3" s="5">
        <v>72193209</v>
      </c>
      <c t="n" r="C3" s="5">
        <v>63104788</v>
      </c>
    </row>
    <row r="4" spans="1:3">
      <c t="s" r="A4" s="3">
        <v>57</v>
      </c>
      <c t="n" r="B4" s="5">
        <v>72193209</v>
      </c>
      <c t="n" r="C4" s="5">
        <v>631047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27"/>
  </cols>
  <sheetData>
    <row r="1" spans="1:2">
      <c t="s" r="A1" s="1">
        <v>301</v>
      </c>
      <c t="s" r="B1" s="2">
        <v>1</v>
      </c>
    </row>
    <row r="2" spans="1:2">
      <c t="s" r="B2" s="2">
        <v>302</v>
      </c>
    </row>
    <row r="3" spans="1:2">
      <c t="s" r="A3" s="3">
        <v>303</v>
      </c>
      <c t="s" r="B3" s="3">
        <v>294</v>
      </c>
    </row>
    <row r="4" spans="1:2">
      <c t="s" r="A4" s="3">
        <v>304</v>
      </c>
      <c t="n" r="B4" s="6">
        <v>1000100</v>
      </c>
    </row>
    <row r="5" spans="1:2">
      <c t="s" r="A5" s="3">
        <v>305</v>
      </c>
      <c t="n" r="B5" s="6">
        <v>2000000</v>
      </c>
    </row>
    <row r="6" spans="1:2">
      <c t="s" r="A6" s="3">
        <v>306</v>
      </c>
      <c t="s" r="B6" s="3">
        <v>307</v>
      </c>
    </row>
    <row r="7" spans="1:2">
      <c t="s" r="A7" s="3">
        <v>308</v>
      </c>
      <c t="n" r="B7" s="6">
        <v>8500000</v>
      </c>
    </row>
    <row r="8" spans="1:2">
      <c t="s" r="A8" s="3">
        <v>309</v>
      </c>
      <c t="n" r="B8" s="5">
        <v>2564705</v>
      </c>
    </row>
    <row r="9" spans="1:2">
      <c t="s" r="A9" s="3">
        <v>310</v>
      </c>
      <c t="n" r="B9" s="6">
        <v>176488</v>
      </c>
    </row>
    <row r="10" spans="1:2">
      <c t="s" r="A10" s="3">
        <v>311</v>
      </c>
      <c t="n" r="B10" s="5">
        <v>2564705</v>
      </c>
    </row>
    <row r="11" spans="1:2">
      <c t="s" r="A11" s="3">
        <v>312</v>
      </c>
      <c t="n" r="B11" s="6">
        <v>111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7"/>
  </cols>
  <sheetData>
    <row r="1" spans="1:2">
      <c t="s" r="A1" s="1">
        <v>313</v>
      </c>
      <c t="s" r="B1" s="2">
        <v>1</v>
      </c>
    </row>
    <row r="2" spans="1:2">
      <c t="s" r="B2" s="2">
        <v>302</v>
      </c>
    </row>
    <row r="3" spans="1:2">
      <c t="s" r="A3" s="3">
        <v>314</v>
      </c>
      <c t="n" r="B3" s="6">
        <v>200000</v>
      </c>
    </row>
    <row r="4" spans="1:2">
      <c t="s" r="A4" s="3">
        <v>315</v>
      </c>
      <c t="s" r="B4" s="3">
        <v>316</v>
      </c>
    </row>
    <row r="5" spans="1:2">
      <c t="s" r="A5" s="3">
        <v>317</v>
      </c>
      <c t="s" r="B5" s="3">
        <v>318</v>
      </c>
    </row>
    <row r="6" spans="1:2">
      <c t="s" r="A6" s="3">
        <v>319</v>
      </c>
      <c t="n" r="B6" s="5">
        <v>30000</v>
      </c>
    </row>
    <row r="7" spans="1:2">
      <c t="s" r="A7" s="3">
        <v>320</v>
      </c>
      <c t="n" r="B7" s="5">
        <v>30000</v>
      </c>
    </row>
    <row r="8" spans="1:2">
      <c t="s" r="A8" s="3">
        <v>321</v>
      </c>
      <c t="n" r="B8" s="5">
        <v>30000</v>
      </c>
    </row>
    <row r="9" spans="1:2">
      <c t="s" r="A9" s="3">
        <v>322</v>
      </c>
      <c t="n" r="B9" s="6">
        <v>29045</v>
      </c>
    </row>
    <row r="10" spans="1:2">
      <c t="s" r="A10" s="3">
        <v>323</v>
      </c>
      <c t="n" r="B10" s="6">
        <v>16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39"/>
    <col customWidth="1" max="2" min="2" width="37"/>
  </cols>
  <sheetData>
    <row r="1" spans="1:2">
      <c t="s" r="A1" s="1">
        <v>324</v>
      </c>
      <c t="s" r="B1" s="2">
        <v>1</v>
      </c>
    </row>
    <row r="2" spans="1:2">
      <c t="s" r="B2" s="2">
        <v>325</v>
      </c>
    </row>
    <row r="3" spans="1:2">
      <c t="s" r="A3" s="3">
        <v>326</v>
      </c>
      <c t="n" r="B3" s="6">
        <v>7000000</v>
      </c>
    </row>
    <row r="4" spans="1:2">
      <c t="s" r="A4" s="3">
        <v>327</v>
      </c>
      <c t="n" r="B4" s="5">
        <v>2000000</v>
      </c>
    </row>
    <row r="5" spans="1:2">
      <c t="s" r="A5" s="3">
        <v>328</v>
      </c>
      <c t="n" r="B5" s="5">
        <v>2000000</v>
      </c>
    </row>
    <row r="6" spans="1:2">
      <c t="s" r="A6" s="3">
        <v>329</v>
      </c>
      <c t="n" r="B6" s="5">
        <v>5000000</v>
      </c>
    </row>
    <row r="7" spans="1:2">
      <c t="s" r="A7" s="3">
        <v>330</v>
      </c>
      <c t="n" r="B7" s="6">
        <v>2000000</v>
      </c>
    </row>
    <row r="8" spans="1:2">
      <c t="s" r="A8" s="3">
        <v>331</v>
      </c>
      <c t="s" r="B8" s="3">
        <v>316</v>
      </c>
    </row>
    <row r="9" spans="1:2">
      <c t="s" r="A9" s="3">
        <v>332</v>
      </c>
      <c t="n" r="B9" s="6">
        <v>2000000</v>
      </c>
    </row>
    <row r="10" spans="1:2">
      <c t="s" r="A10" s="3">
        <v>333</v>
      </c>
      <c t="n" r="B10" s="8">
        <v>0.96</v>
      </c>
    </row>
    <row r="11" spans="1:2">
      <c t="s" r="A11" s="3">
        <v>334</v>
      </c>
      <c t="n" r="B11" s="8">
        <v>1.44</v>
      </c>
    </row>
    <row r="12" spans="1:2">
      <c t="s" r="A12" s="3">
        <v>335</v>
      </c>
      <c t="n" r="B12" s="5">
        <v>2</v>
      </c>
    </row>
    <row r="13" spans="1:2">
      <c t="s" r="A13" s="3">
        <v>336</v>
      </c>
      <c t="n" r="B13" s="5">
        <v>2000000</v>
      </c>
    </row>
    <row r="14" spans="1:2">
      <c t="s" r="A14" s="3">
        <v>337</v>
      </c>
      <c t="n" r="B14" s="5">
        <v>425208</v>
      </c>
    </row>
    <row r="15" spans="1:2">
      <c t="s" r="A15" s="3">
        <v>338</v>
      </c>
      <c t="n" r="B15" s="5">
        <v>2000000</v>
      </c>
    </row>
    <row r="16" spans="1:2">
      <c t="s" r="A16" s="3">
        <v>339</v>
      </c>
      <c t="n" r="B16" s="6">
        <v>2000000</v>
      </c>
    </row>
    <row r="17" spans="1:2">
      <c t="s" r="A17" s="3">
        <v>340</v>
      </c>
      <c t="n" r="B17" s="5">
        <v>2083333</v>
      </c>
    </row>
    <row r="18" spans="1:2">
      <c t="s" r="A18" s="3">
        <v>341</v>
      </c>
      <c t="n" r="B18" s="8">
        <v>0.96</v>
      </c>
    </row>
    <row r="19" spans="1:2">
      <c t="s" r="A19" s="3">
        <v>342</v>
      </c>
      <c t="n" r="B19" s="5">
        <v>1041667</v>
      </c>
    </row>
    <row r="20" spans="1:2">
      <c t="s" r="A20" s="3">
        <v>343</v>
      </c>
      <c t="n" r="B20" s="8">
        <v>1.44</v>
      </c>
    </row>
    <row r="21" spans="1:2">
      <c t="s" r="A21" s="3">
        <v>344</v>
      </c>
      <c t="n" r="B21" s="5">
        <v>206667</v>
      </c>
    </row>
    <row r="22" spans="1:2">
      <c t="s" r="A22" s="3">
        <v>345</v>
      </c>
      <c t="n" r="B22" s="5">
        <v>268334</v>
      </c>
    </row>
    <row r="23" spans="1:2">
      <c t="s" r="A23" s="3">
        <v>346</v>
      </c>
      <c t="n" r="B23" s="6">
        <v>5000000</v>
      </c>
    </row>
    <row r="24" spans="1:2">
      <c t="s" r="A24" s="3">
        <v>347</v>
      </c>
      <c t="s" r="B24" s="3">
        <v>287</v>
      </c>
    </row>
    <row r="25" spans="1:2">
      <c t="s" r="A25" s="3">
        <v>348</v>
      </c>
      <c t="n" r="B25" s="6">
        <v>5000000</v>
      </c>
    </row>
    <row r="26" spans="1:2">
      <c t="s" r="A26" s="3">
        <v>349</v>
      </c>
      <c t="n" r="B26" s="5">
        <v>5555556</v>
      </c>
    </row>
    <row r="27" spans="1:2">
      <c t="s" r="A27" s="3">
        <v>350</v>
      </c>
      <c t="n" r="B27" s="8">
        <v>0.9</v>
      </c>
    </row>
    <row r="28" spans="1:2">
      <c t="s" r="A28" s="3">
        <v>351</v>
      </c>
      <c t="n" r="B28" s="5">
        <v>2777778</v>
      </c>
    </row>
    <row r="29" spans="1:2">
      <c t="s" r="A29" s="3">
        <v>352</v>
      </c>
      <c t="n" r="B29" s="8">
        <v>1.35</v>
      </c>
    </row>
    <row r="30" spans="1:2">
      <c t="s" r="A30" s="3">
        <v>353</v>
      </c>
      <c t="n" r="B30" s="5">
        <v>5000000</v>
      </c>
    </row>
    <row r="31" spans="1:2">
      <c t="s" r="A31" s="3">
        <v>354</v>
      </c>
      <c t="n" r="B31" s="6">
        <v>7969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t="s" r="A1" s="1">
        <v>355</v>
      </c>
      <c t="s" r="B1" s="2">
        <v>356</v>
      </c>
      <c t="s" r="C1" s="2">
        <v>357</v>
      </c>
    </row>
    <row r="2" spans="1:3">
      <c t="s" r="A2" s="3">
        <v>358</v>
      </c>
      <c t="n" r="B2" s="5">
        <v>35300083</v>
      </c>
      <c t="n" r="C2" s="5">
        <v>35300083</v>
      </c>
    </row>
    <row r="3" spans="1:3">
      <c t="s" r="A3" s="3">
        <v>359</v>
      </c>
      <c t="n" r="C3" s="10">
        <v>0.5</v>
      </c>
    </row>
    <row r="4" spans="1:3">
      <c t="s" r="A4" s="3">
        <v>360</v>
      </c>
      <c t="n" r="B4" s="5">
        <v>15240000</v>
      </c>
      <c t="n" r="C4" s="5">
        <v>15240000</v>
      </c>
    </row>
    <row r="5" spans="1:3">
      <c t="s" r="A5" s="3">
        <v>361</v>
      </c>
      <c t="n" r="B5" s="6">
        <v>7016002</v>
      </c>
    </row>
    <row r="6" spans="1:3">
      <c t="s" r="A6" s="3">
        <v>362</v>
      </c>
      <c t="n" r="B6" s="5">
        <v>2</v>
      </c>
      <c t="n" r="C6" s="5">
        <v>2</v>
      </c>
    </row>
    <row r="7" spans="1:3">
      <c t="s" r="A7" s="3">
        <v>363</v>
      </c>
      <c t="n" r="C7" s="11">
        <v>1</v>
      </c>
    </row>
    <row r="8" spans="1:3">
      <c t="s" r="A8" s="3">
        <v>364</v>
      </c>
      <c t="n" r="B8" s="6">
        <v>578961</v>
      </c>
    </row>
    <row r="9" spans="1:3">
      <c t="s" r="A9" s="3">
        <v>365</v>
      </c>
      <c t="n" r="B9" s="6">
        <v>1825937</v>
      </c>
    </row>
    <row r="10" spans="1:3">
      <c t="s" r="A10" s="3">
        <v>366</v>
      </c>
      <c t="n" r="B10" s="5">
        <v>849273</v>
      </c>
      <c t="n" r="C10" s="5">
        <v>849273</v>
      </c>
    </row>
    <row r="11" spans="1:3">
      <c t="s" r="A11" s="3">
        <v>367</v>
      </c>
      <c t="n" r="B11" s="8">
        <v>2.15</v>
      </c>
    </row>
    <row r="12" spans="1:3">
      <c t="s" r="A12" s="3">
        <v>368</v>
      </c>
      <c t="n" r="B12" s="6">
        <v>3</v>
      </c>
    </row>
    <row r="13" spans="1:3">
      <c t="s" r="A13" s="3">
        <v>369</v>
      </c>
      <c t="n" r="B13" s="6">
        <v>84074</v>
      </c>
    </row>
    <row r="14" spans="1:3">
      <c t="s" r="A14" s="3">
        <v>370</v>
      </c>
      <c t="n" r="B14" s="5">
        <v>27396</v>
      </c>
      <c t="n" r="C14" s="5">
        <v>27396</v>
      </c>
    </row>
    <row r="15" spans="1:3">
      <c t="s" r="A15" s="3">
        <v>371</v>
      </c>
      <c t="n" r="B15" s="6">
        <v>3</v>
      </c>
    </row>
    <row r="16" spans="1:3">
      <c t="s" r="A16" s="3">
        <v>372</v>
      </c>
      <c t="n" r="B16" s="6">
        <v>721243</v>
      </c>
    </row>
    <row r="17" spans="1:3">
      <c t="s" r="A17" s="3">
        <v>373</v>
      </c>
      <c t="n" r="B17" s="5">
        <v>335463</v>
      </c>
      <c t="n" r="C17" s="5">
        <v>335463</v>
      </c>
    </row>
    <row r="18" spans="1:3">
      <c t="s" r="A18" s="3">
        <v>374</v>
      </c>
      <c t="n" r="B18" s="8">
        <v>2.15</v>
      </c>
    </row>
    <row r="19" spans="1:3">
      <c t="s" r="A19" s="3">
        <v>375</v>
      </c>
      <c t="n" r="B19" s="6">
        <v>3</v>
      </c>
    </row>
    <row r="20" spans="1:3">
      <c t="s" r="A20" s="3">
        <v>376</v>
      </c>
      <c t="n" r="B20" s="6">
        <v>40803</v>
      </c>
    </row>
    <row r="21" spans="1:3">
      <c t="s" r="A21" s="3">
        <v>377</v>
      </c>
      <c t="n" r="B21" s="5">
        <v>18978</v>
      </c>
      <c t="n" r="C21" s="5">
        <v>18978</v>
      </c>
    </row>
    <row r="22" spans="1:3">
      <c t="s" r="A22" s="3">
        <v>378</v>
      </c>
      <c t="n" r="B22" s="8">
        <v>2.15</v>
      </c>
    </row>
    <row r="23" spans="1:3">
      <c t="s" r="A23" s="3">
        <v>379</v>
      </c>
      <c t="n" r="B23" s="6">
        <v>270375</v>
      </c>
    </row>
    <row r="24" spans="1:3">
      <c t="s" r="A24" s="3">
        <v>380</v>
      </c>
      <c t="n" r="B24" s="5">
        <v>125756</v>
      </c>
      <c t="n" r="C24" s="5">
        <v>125756</v>
      </c>
    </row>
    <row r="25" spans="1:3">
      <c t="s" r="A25" s="3">
        <v>381</v>
      </c>
      <c t="n" r="B25" s="8">
        <v>2.15</v>
      </c>
    </row>
    <row r="26" spans="1:3">
      <c t="s" r="A26" s="3">
        <v>382</v>
      </c>
      <c t="n" r="B26" s="6">
        <v>3</v>
      </c>
    </row>
    <row r="27" spans="1:3">
      <c t="s" r="A27" s="3">
        <v>383</v>
      </c>
      <c t="n" r="B27" s="6">
        <v>16223</v>
      </c>
    </row>
    <row r="28" spans="1:3">
      <c t="s" r="A28" s="3">
        <v>384</v>
      </c>
      <c t="n" r="B28" s="5">
        <v>7545</v>
      </c>
      <c t="n" r="C28" s="5">
        <v>7545</v>
      </c>
    </row>
    <row r="29" spans="1:3">
      <c t="s" r="A29" s="3">
        <v>385</v>
      </c>
      <c t="n" r="B29" s="8">
        <v>2.15</v>
      </c>
    </row>
    <row r="30" spans="1:3">
      <c t="s" r="A30" s="3">
        <v>386</v>
      </c>
      <c t="n" r="B30" s="6">
        <v>2000000</v>
      </c>
    </row>
    <row r="31" spans="1:3">
      <c t="s" r="A31" s="3">
        <v>387</v>
      </c>
      <c t="n" r="B31" s="5">
        <v>2083333</v>
      </c>
      <c t="n" r="C31" s="5">
        <v>2083333</v>
      </c>
    </row>
    <row r="32" spans="1:3">
      <c t="s" r="A32" s="3">
        <v>388</v>
      </c>
      <c t="n" r="B32" s="8">
        <v>0.96</v>
      </c>
    </row>
    <row r="33" spans="1:3">
      <c t="s" r="A33" s="3">
        <v>389</v>
      </c>
      <c t="n" r="B33" s="5">
        <v>1041667</v>
      </c>
      <c t="n" r="C33" s="5">
        <v>1041667</v>
      </c>
    </row>
    <row r="34" spans="1:3">
      <c t="s" r="A34" s="3">
        <v>390</v>
      </c>
      <c t="n" r="B34" s="8">
        <v>1.44</v>
      </c>
    </row>
    <row r="35" spans="1:3">
      <c t="s" r="A35" s="3">
        <v>391</v>
      </c>
      <c t="n" r="B35" s="6">
        <v>5000000</v>
      </c>
    </row>
    <row r="36" spans="1:3">
      <c t="s" r="A36" s="3">
        <v>392</v>
      </c>
      <c t="n" r="B36" s="5">
        <v>5555556</v>
      </c>
      <c t="n" r="C36" s="5">
        <v>5555556</v>
      </c>
    </row>
    <row r="37" spans="1:3">
      <c t="s" r="A37" s="3">
        <v>393</v>
      </c>
      <c t="n" r="B37" s="8">
        <v>0.9</v>
      </c>
    </row>
    <row r="38" spans="1:3">
      <c t="s" r="A38" s="3">
        <v>394</v>
      </c>
      <c t="n" r="B38" s="5">
        <v>2777778</v>
      </c>
      <c t="n" r="C38" s="5">
        <v>2777778</v>
      </c>
    </row>
    <row r="39" spans="1:3">
      <c t="s" r="A39" s="3">
        <v>395</v>
      </c>
      <c t="n" r="B39" s="8">
        <v>1.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9"/>
  </cols>
  <sheetData>
    <row r="1" spans="1:2">
      <c t="s" r="A1" s="1">
        <v>396</v>
      </c>
      <c t="s" r="B1" s="2">
        <v>1</v>
      </c>
    </row>
    <row r="2" spans="1:2">
      <c t="s" r="B2" s="2">
        <v>397</v>
      </c>
    </row>
    <row r="3" spans="1:2">
      <c t="s" r="A3" s="3">
        <v>398</v>
      </c>
      <c t="n" r="B3" s="5">
        <v>12108016</v>
      </c>
    </row>
    <row r="4" spans="1:2">
      <c t="s" r="A4" s="3">
        <v>399</v>
      </c>
      <c t="n" r="B4" s="5">
        <v>5432656</v>
      </c>
    </row>
    <row r="5" spans="1:2">
      <c t="s" r="A5" s="3">
        <v>400</v>
      </c>
      <c t="n" r="B5" s="6">
        <v>440633</v>
      </c>
    </row>
    <row r="6" spans="1:2">
      <c t="s" r="A6" s="3">
        <v>401</v>
      </c>
      <c t="n" r="B6" s="12">
        <v>0.76</v>
      </c>
    </row>
    <row r="7" spans="1:2">
      <c t="s" r="A7" s="3">
        <v>402</v>
      </c>
      <c t="s" r="B7" s="3">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3"/>
  </cols>
  <sheetData>
    <row r="1" spans="1:2">
      <c t="s" r="A1" s="1">
        <v>404</v>
      </c>
      <c t="s" r="B1" s="2">
        <v>1</v>
      </c>
    </row>
    <row r="2" spans="1:2">
      <c t="s" r="B2" s="2">
        <v>282</v>
      </c>
    </row>
    <row r="3" spans="1:2">
      <c t="s" r="A3" s="3">
        <v>405</v>
      </c>
      <c t="n" r="B3" s="6">
        <v>1839000</v>
      </c>
    </row>
    <row r="4" spans="1:2">
      <c t="s" r="A4" s="3">
        <v>406</v>
      </c>
      <c t="n" r="B4" s="6">
        <v>12616000</v>
      </c>
    </row>
    <row r="5" spans="1:2">
      <c t="s" r="A5" s="3">
        <v>407</v>
      </c>
      <c t="s" r="B5" s="3">
        <v>287</v>
      </c>
    </row>
    <row r="6" spans="1:2">
      <c t="s" r="A6" s="3">
        <v>408</v>
      </c>
      <c t="n" r="B6" s="5">
        <v>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09</v>
      </c>
      <c t="s" r="B1" s="2">
        <v>410</v>
      </c>
      <c t="s" r="C1" s="2">
        <v>411</v>
      </c>
    </row>
    <row r="2" spans="1:3">
      <c t="s" r="A2" s="3">
        <v>412</v>
      </c>
      <c t="n" r="B2" s="5">
        <v>16035026</v>
      </c>
      <c t="n" r="C2" s="5">
        <v>16035026</v>
      </c>
    </row>
    <row r="3" spans="1:3">
      <c t="s" r="A3" s="3">
        <v>413</v>
      </c>
      <c t="s" r="B3" s="3">
        <v>414</v>
      </c>
      <c t="s" r="C3" s="3">
        <v>414</v>
      </c>
    </row>
    <row r="4" spans="1:3">
      <c t="s" r="A4" s="3">
        <v>415</v>
      </c>
      <c t="n" r="B4" s="6">
        <v>499000</v>
      </c>
    </row>
    <row r="5" spans="1:3">
      <c t="s" r="A5" s="3">
        <v>416</v>
      </c>
      <c t="n" r="B5" s="5">
        <v>1065000</v>
      </c>
    </row>
    <row r="6" spans="1:3">
      <c t="s" r="A6" s="3">
        <v>417</v>
      </c>
      <c t="n" r="B6" s="5">
        <v>1389000</v>
      </c>
    </row>
    <row r="7" spans="1:3">
      <c t="s" r="A7" s="3">
        <v>418</v>
      </c>
      <c t="n" r="B7" s="5">
        <v>586000</v>
      </c>
    </row>
    <row r="8" spans="1:3">
      <c t="s" r="A8" s="3">
        <v>419</v>
      </c>
      <c t="n" r="B8" s="6">
        <v>5191368</v>
      </c>
    </row>
    <row r="9" spans="1:3">
      <c t="s" r="A9" s="3">
        <v>420</v>
      </c>
      <c t="n" r="B9" s="5">
        <v>30</v>
      </c>
      <c t="n" r="C9" s="5">
        <v>30</v>
      </c>
    </row>
    <row r="10" spans="1:3">
      <c t="s" r="A10" s="3">
        <v>421</v>
      </c>
      <c t="n" r="B10" s="6">
        <v>274000</v>
      </c>
    </row>
    <row r="11" spans="1:3">
      <c t="s" r="A11" s="3">
        <v>422</v>
      </c>
      <c t="n" r="B11" s="5">
        <v>120448</v>
      </c>
    </row>
    <row r="12" spans="1:3">
      <c t="s" r="A12" s="3">
        <v>423</v>
      </c>
      <c t="n" r="B12" s="5">
        <v>274000</v>
      </c>
    </row>
    <row r="13" spans="1:3">
      <c t="s" r="A13" s="3">
        <v>424</v>
      </c>
      <c t="n" r="B13" s="5">
        <v>300000</v>
      </c>
    </row>
    <row r="14" spans="1:3">
      <c t="s" r="A14" s="3">
        <v>425</v>
      </c>
      <c t="n" r="B14" s="5">
        <v>1937817</v>
      </c>
    </row>
    <row r="15" spans="1:3">
      <c t="s" r="A15" s="3">
        <v>426</v>
      </c>
      <c t="n" r="B15" s="5">
        <v>2928289</v>
      </c>
    </row>
    <row r="16" spans="1:3">
      <c t="s" r="A16" s="3">
        <v>427</v>
      </c>
      <c t="n" r="B16" s="5">
        <v>225000</v>
      </c>
    </row>
    <row r="17" spans="1:3">
      <c t="s" r="A17" s="3">
        <v>428</v>
      </c>
      <c t="n" r="C17" s="13">
        <v>57000</v>
      </c>
    </row>
    <row r="18" spans="1:3">
      <c t="s" r="A18" s="3">
        <v>429</v>
      </c>
      <c t="n" r="B18" s="6">
        <v>2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t="s" r="A1" s="1">
        <v>430</v>
      </c>
      <c t="s" r="B1" s="2">
        <v>1</v>
      </c>
    </row>
    <row r="2" spans="1:2">
      <c t="s" r="B2" s="2">
        <v>275</v>
      </c>
    </row>
    <row r="3" spans="1:2">
      <c t="s" r="A3" s="3">
        <v>431</v>
      </c>
      <c t="n" r="B3" s="6">
        <v>64210</v>
      </c>
    </row>
    <row r="4" spans="1:2">
      <c t="s" r="A4" s="3">
        <v>432</v>
      </c>
      <c t="n" r="B4" s="5">
        <v>47100</v>
      </c>
    </row>
    <row r="5" spans="1:2">
      <c t="s" r="A5" s="3">
        <v>433</v>
      </c>
      <c t="n" r="B5" s="6">
        <v>3450</v>
      </c>
    </row>
    <row r="6" spans="1:2">
      <c t="s" r="A6" s="3">
        <v>434</v>
      </c>
      <c t="n" r="B6" s="5">
        <v>24418</v>
      </c>
    </row>
    <row r="7" spans="1:2">
      <c t="s" r="A7" s="3">
        <v>435</v>
      </c>
      <c t="n" r="B7" s="6">
        <v>195709</v>
      </c>
    </row>
    <row r="8" spans="1:2">
      <c t="s" r="A8" s="3">
        <v>436</v>
      </c>
      <c t="n" r="B8" s="6">
        <v>10408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2"/>
  </cols>
  <sheetData>
    <row r="1" spans="1:2">
      <c t="s" r="A1" s="1">
        <v>437</v>
      </c>
      <c t="s" r="B1" s="2">
        <v>1</v>
      </c>
    </row>
    <row r="2" spans="1:2">
      <c t="s" r="B2" s="2">
        <v>438</v>
      </c>
    </row>
    <row r="3" spans="1:2">
      <c t="s" r="A3" s="3">
        <v>439</v>
      </c>
      <c t="n" r="B3" s="6">
        <v>2996244</v>
      </c>
    </row>
    <row r="4" spans="1:2">
      <c t="s" r="A4" s="3">
        <v>440</v>
      </c>
      <c t="s" r="B4" s="3">
        <v>441</v>
      </c>
    </row>
    <row r="5" spans="1:2">
      <c t="s" r="A5" s="3">
        <v>442</v>
      </c>
      <c t="n" r="B5" s="6">
        <v>1458374</v>
      </c>
    </row>
    <row r="6" spans="1:2">
      <c t="s" r="A6" s="3">
        <v>443</v>
      </c>
      <c t="n" r="B6" s="5">
        <v>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7"/>
  </cols>
  <sheetData>
    <row r="1" spans="1:2">
      <c t="s" r="A1" s="1">
        <v>444</v>
      </c>
      <c t="s" r="B1" s="2">
        <v>1</v>
      </c>
    </row>
    <row r="2" spans="1:2">
      <c t="s" r="B2" s="2">
        <v>302</v>
      </c>
    </row>
    <row r="3" spans="1:2">
      <c t="s" r="A3" s="3">
        <v>445</v>
      </c>
      <c t="n" r="B3" s="6">
        <v>532522</v>
      </c>
    </row>
    <row r="4" spans="1:2">
      <c t="s" r="A4" s="3">
        <v>446</v>
      </c>
      <c t="n" r="B4" s="5">
        <v>2000000</v>
      </c>
    </row>
    <row r="5" spans="1:2">
      <c t="s" r="A5" s="3">
        <v>447</v>
      </c>
      <c t="n" r="B5" s="5">
        <v>5000000</v>
      </c>
    </row>
    <row r="6" spans="1:2">
      <c t="s" r="A6" s="3">
        <v>448</v>
      </c>
      <c t="n" r="B6" s="6">
        <v>1003612</v>
      </c>
    </row>
    <row r="7" spans="1:2">
      <c t="s" r="A7" s="3">
        <v>449</v>
      </c>
      <c t="n" r="B7" s="5">
        <v>30000</v>
      </c>
    </row>
    <row r="8" spans="1:2">
      <c t="s" r="A8" s="3">
        <v>450</v>
      </c>
      <c t="n" r="B8" s="6">
        <v>29045</v>
      </c>
    </row>
    <row r="9" spans="1:2">
      <c t="s" r="A9" s="3">
        <v>451</v>
      </c>
      <c t="n" r="B9" s="6">
        <v>268334</v>
      </c>
    </row>
    <row r="10" spans="1:2">
      <c t="s" r="A10" s="3">
        <v>452</v>
      </c>
      <c t="n" r="B10" s="5">
        <v>2564705</v>
      </c>
    </row>
    <row r="11" spans="1:2">
      <c t="s" r="A11" s="3">
        <v>453</v>
      </c>
      <c t="n" r="B11" s="6">
        <v>1000100</v>
      </c>
    </row>
    <row r="12" spans="1:2">
      <c t="s" r="A12" s="3">
        <v>454</v>
      </c>
      <c t="n" r="B12" s="5">
        <v>176488</v>
      </c>
    </row>
    <row r="13" spans="1:2">
      <c t="s" r="A13" s="3">
        <v>455</v>
      </c>
      <c t="n" r="B13" s="6">
        <v>1628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58</v>
      </c>
      <c t="s" r="B1" s="2">
        <v>1</v>
      </c>
    </row>
    <row r="2" spans="1:3">
      <c t="s" r="B2" s="2">
        <v>2</v>
      </c>
      <c t="s" r="C2" s="2">
        <v>31</v>
      </c>
    </row>
    <row r="3" spans="1:3">
      <c t="s" r="A3" s="7">
        <v>59</v>
      </c>
    </row>
    <row r="4" spans="1:3">
      <c t="s" r="A4" s="3">
        <v>60</v>
      </c>
      <c t="n" r="B4" s="6">
        <v>5671598</v>
      </c>
      <c t="n" r="C4" s="6">
        <v>5308371</v>
      </c>
    </row>
    <row r="5" spans="1:3">
      <c t="s" r="A5" s="3">
        <v>61</v>
      </c>
      <c t="n" r="B5" s="5">
        <v>3645796</v>
      </c>
      <c t="n" r="C5" s="5">
        <v>4500073</v>
      </c>
    </row>
    <row r="6" spans="1:3">
      <c t="s" r="A6" s="3">
        <v>62</v>
      </c>
      <c t="n" r="B6" s="5">
        <v>-9317394</v>
      </c>
      <c t="n" r="C6" s="5">
        <v>-9808444</v>
      </c>
    </row>
    <row r="7" spans="1:3">
      <c t="s" r="A7" s="7">
        <v>63</v>
      </c>
    </row>
    <row r="8" spans="1:3">
      <c t="s" r="A8" s="3">
        <v>64</v>
      </c>
      <c t="n" r="B8" s="5">
        <v>-46920</v>
      </c>
      <c t="n" r="C8" s="5">
        <v>-176488</v>
      </c>
    </row>
    <row r="9" spans="1:3">
      <c t="s" r="A9" s="3">
        <v>65</v>
      </c>
      <c t="n" r="B9" s="5">
        <v>150250</v>
      </c>
      <c t="n" r="C9" s="5">
        <v>20074</v>
      </c>
    </row>
    <row r="10" spans="1:3">
      <c t="s" r="A10" s="3">
        <v>66</v>
      </c>
      <c t="n" r="B10" s="5">
        <v>2082703</v>
      </c>
      <c t="n" r="C10" s="5">
        <v>-739375</v>
      </c>
    </row>
    <row r="11" spans="1:3">
      <c t="s" r="A11" s="3">
        <v>67</v>
      </c>
      <c t="n" r="B11" s="5">
        <v>-18785</v>
      </c>
      <c t="n" r="C11" s="5">
        <v>865916</v>
      </c>
    </row>
    <row r="12" spans="1:3">
      <c t="s" r="A12" s="3">
        <v>68</v>
      </c>
      <c t="n" r="B12" s="5">
        <v>268334</v>
      </c>
      <c t="n" r="C12" s="5">
        <v>0</v>
      </c>
    </row>
    <row r="13" spans="1:3">
      <c t="s" r="A13" s="3">
        <v>69</v>
      </c>
      <c t="n" r="B13" s="5">
        <v>2435582</v>
      </c>
      <c t="n" r="C13" s="5">
        <v>-29873</v>
      </c>
    </row>
    <row r="14" spans="1:3">
      <c t="s" r="A14" s="3">
        <v>70</v>
      </c>
      <c t="n" r="B14" s="5">
        <v>-6881812</v>
      </c>
      <c t="n" r="C14" s="5">
        <v>-9838317</v>
      </c>
    </row>
    <row r="15" spans="1:3">
      <c t="s" r="A15" s="7">
        <v>71</v>
      </c>
    </row>
    <row r="16" spans="1:3">
      <c t="s" r="A16" s="3">
        <v>72</v>
      </c>
      <c t="n" r="B16" s="5">
        <v>-27758</v>
      </c>
      <c t="n" r="C16" s="5">
        <v>-971640</v>
      </c>
    </row>
    <row r="17" spans="1:3">
      <c t="s" r="A17" s="3">
        <v>73</v>
      </c>
      <c t="n" r="B17" s="6">
        <v>-6909570</v>
      </c>
      <c t="n" r="C17" s="6">
        <v>-10809957</v>
      </c>
    </row>
    <row r="18" spans="1:3">
      <c t="s" r="A18" s="7">
        <v>74</v>
      </c>
    </row>
    <row r="19" spans="1:3">
      <c t="s" r="A19" s="3">
        <v>75</v>
      </c>
      <c t="n" r="B19" s="8">
        <v>-0.1</v>
      </c>
      <c t="n" r="C19" s="8">
        <v>-0.17</v>
      </c>
    </row>
    <row r="20" spans="1:3">
      <c t="s" r="A20" s="3">
        <v>76</v>
      </c>
      <c t="n" r="B20" s="8">
        <v>-0.12</v>
      </c>
      <c t="n" r="C20" s="8">
        <v>-0.17</v>
      </c>
    </row>
    <row r="21" spans="1:3">
      <c t="s" r="A21" s="7">
        <v>77</v>
      </c>
    </row>
    <row r="22" spans="1:3">
      <c t="s" r="A22" s="3">
        <v>75</v>
      </c>
      <c t="n" r="B22" s="5">
        <v>66522564</v>
      </c>
      <c t="n" r="C22" s="5">
        <v>57048406</v>
      </c>
    </row>
    <row r="23" spans="1:3">
      <c t="s" r="A23" s="3">
        <v>76</v>
      </c>
      <c t="n" r="B23" s="5">
        <v>67026545</v>
      </c>
      <c t="n" r="C23" s="5">
        <v>570484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1"/>
    <col customWidth="1" max="3" min="3" width="14"/>
  </cols>
  <sheetData>
    <row r="1" spans="1:3">
      <c t="s" r="A1" s="1">
        <v>456</v>
      </c>
      <c t="s" r="B1" s="2">
        <v>457</v>
      </c>
      <c t="s" r="C1" s="2">
        <v>458</v>
      </c>
    </row>
    <row r="2" spans="1:3">
      <c t="s" r="A2" s="3">
        <v>459</v>
      </c>
      <c t="n" r="C2" s="11">
        <v>9215000</v>
      </c>
    </row>
    <row r="3" spans="1:3">
      <c t="s" r="A3" s="3">
        <v>460</v>
      </c>
      <c t="n" r="C3" s="5">
        <v>1</v>
      </c>
    </row>
    <row r="4" spans="1:3">
      <c t="s" r="A4" s="3">
        <v>461</v>
      </c>
      <c t="n" r="C4" s="12">
        <v>1.5</v>
      </c>
    </row>
    <row r="5" spans="1:3">
      <c t="s" r="A5" s="3">
        <v>462</v>
      </c>
      <c t="n" r="C5" s="11">
        <v>436050</v>
      </c>
    </row>
    <row r="6" spans="1:3">
      <c t="s" r="A6" s="3">
        <v>463</v>
      </c>
      <c t="n" r="B6" s="5">
        <v>436050</v>
      </c>
      <c t="n" r="C6" s="5">
        <v>436050</v>
      </c>
    </row>
    <row r="7" spans="1:3">
      <c t="s" r="A7" s="3">
        <v>464</v>
      </c>
      <c t="n" r="C7" s="11">
        <v>1</v>
      </c>
    </row>
    <row r="8" spans="1:3">
      <c t="s" r="A8" s="3">
        <v>465</v>
      </c>
      <c t="n" r="B8" s="5">
        <v>24</v>
      </c>
      <c t="n" r="C8" s="5">
        <v>24</v>
      </c>
    </row>
    <row r="9" spans="1:3">
      <c t="s" r="A9" s="3">
        <v>466</v>
      </c>
      <c t="n" r="B9" s="6">
        <v>150000</v>
      </c>
    </row>
    <row r="10" spans="1:3">
      <c t="s" r="A10" s="3">
        <v>467</v>
      </c>
      <c t="n" r="B10" s="6">
        <v>495415</v>
      </c>
    </row>
    <row r="11" spans="1:3">
      <c t="s" r="A11" s="3">
        <v>468</v>
      </c>
      <c t="n" r="B11" s="5">
        <v>1090125</v>
      </c>
      <c t="n" r="C11" s="5">
        <v>1090125</v>
      </c>
    </row>
    <row r="12" spans="1:3">
      <c t="s" r="A12" s="3">
        <v>469</v>
      </c>
      <c t="n" r="C12" s="11">
        <v>1</v>
      </c>
    </row>
    <row r="13" spans="1:3">
      <c t="s" r="A13" s="3">
        <v>470</v>
      </c>
      <c t="n" r="C13" s="5">
        <v>1090125</v>
      </c>
    </row>
    <row r="14" spans="1:3">
      <c t="s" r="A14" s="3">
        <v>471</v>
      </c>
      <c t="n" r="C14" s="5">
        <v>10305125</v>
      </c>
    </row>
    <row r="15" spans="1:3">
      <c t="s" r="A15" s="3">
        <v>472</v>
      </c>
      <c t="n" r="C15" s="12">
        <v>1.5</v>
      </c>
    </row>
    <row r="16" spans="1:3">
      <c t="s" r="A16" s="3">
        <v>473</v>
      </c>
      <c t="n" r="C16" s="11">
        <v>65408</v>
      </c>
    </row>
    <row r="17" spans="1:3">
      <c t="s" r="A17" s="3">
        <v>474</v>
      </c>
      <c t="n" r="B17" s="5">
        <v>65407</v>
      </c>
      <c t="n" r="C17" s="5">
        <v>65407</v>
      </c>
    </row>
    <row r="18" spans="1:3">
      <c t="s" r="A18" s="3">
        <v>475</v>
      </c>
      <c t="n" r="C18" s="11">
        <v>1</v>
      </c>
    </row>
    <row r="19" spans="1:3">
      <c t="s" r="A19" s="3">
        <v>476</v>
      </c>
      <c t="n" r="B19" s="5">
        <v>24</v>
      </c>
      <c t="n" r="C19" s="5">
        <v>24</v>
      </c>
    </row>
    <row r="20" spans="1:3">
      <c t="s" r="A20" s="3">
        <v>477</v>
      </c>
      <c t="n" r="C20" s="11">
        <v>1825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r="1" spans="1:2">
      <c t="s" r="A1" s="1">
        <v>478</v>
      </c>
      <c t="s" r="B1" s="2">
        <v>1</v>
      </c>
    </row>
    <row r="2" spans="1:2">
      <c t="s" r="B2" s="2">
        <v>275</v>
      </c>
    </row>
    <row r="3" spans="1:2">
      <c t="s" r="A3" s="3">
        <v>479</v>
      </c>
      <c t="n" r="B3" s="6">
        <v>521179</v>
      </c>
    </row>
    <row r="4" spans="1:2">
      <c t="s" r="A4" s="3">
        <v>480</v>
      </c>
      <c t="n" r="B4" s="5">
        <v>521179</v>
      </c>
    </row>
    <row r="5" spans="1:2">
      <c t="s" r="A5" s="3">
        <v>481</v>
      </c>
      <c t="n" r="B5" s="5">
        <v>1204581</v>
      </c>
    </row>
    <row r="6" spans="1:2">
      <c t="s" r="A6" s="3">
        <v>482</v>
      </c>
      <c t="n" r="B6" s="5">
        <v>1204581</v>
      </c>
    </row>
    <row r="7" spans="1:2">
      <c t="s" r="A7" s="3">
        <v>483</v>
      </c>
      <c t="n" r="B7" s="5">
        <v>378000</v>
      </c>
    </row>
    <row r="8" spans="1:2">
      <c t="s" r="A8" s="3">
        <v>484</v>
      </c>
      <c t="n" r="B8" s="5">
        <v>378000</v>
      </c>
    </row>
    <row r="9" spans="1:2">
      <c t="s" r="A9" s="3">
        <v>485</v>
      </c>
      <c t="n" r="B9" s="5">
        <v>1581444</v>
      </c>
    </row>
    <row r="10" spans="1:2">
      <c t="s" r="A10" s="3">
        <v>486</v>
      </c>
      <c t="n" r="B10" s="5">
        <v>1581444</v>
      </c>
    </row>
    <row r="11" spans="1:2">
      <c t="s" r="A11" s="3">
        <v>487</v>
      </c>
      <c t="n" r="B11" s="5">
        <v>0</v>
      </c>
    </row>
    <row r="12" spans="1:2">
      <c t="s" r="A12" s="3">
        <v>488</v>
      </c>
      <c t="n" r="B12" s="6">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489</v>
      </c>
      <c t="s" r="B1" s="2">
        <v>1</v>
      </c>
    </row>
    <row r="2" spans="1:2">
      <c t="s" r="B2" s="2">
        <v>275</v>
      </c>
    </row>
    <row r="3" spans="1:2">
      <c t="s" r="A3" s="3">
        <v>490</v>
      </c>
      <c t="n" r="B3" s="6">
        <v>-6881812</v>
      </c>
    </row>
    <row r="4" spans="1:2">
      <c t="s" r="A4" s="3">
        <v>491</v>
      </c>
      <c t="n" r="B4" s="5">
        <v>-9838317</v>
      </c>
    </row>
    <row r="5" spans="1:2">
      <c t="s" r="A5" s="3">
        <v>492</v>
      </c>
      <c t="n" r="B5" s="5">
        <v>-1156002</v>
      </c>
    </row>
    <row r="6" spans="1:2">
      <c t="s" r="A6" s="3">
        <v>493</v>
      </c>
      <c t="n" r="B6" s="5">
        <v>0</v>
      </c>
    </row>
    <row r="7" spans="1:2">
      <c t="s" r="A7" s="3">
        <v>494</v>
      </c>
      <c t="n" r="B7" s="5">
        <v>-8037814</v>
      </c>
    </row>
    <row r="8" spans="1:2">
      <c t="s" r="A8" s="3">
        <v>495</v>
      </c>
      <c t="n" r="B8" s="5">
        <v>-9838317</v>
      </c>
    </row>
    <row r="9" spans="1:2">
      <c t="s" r="A9" s="3">
        <v>496</v>
      </c>
      <c t="n" r="B9" s="5">
        <v>66522564</v>
      </c>
    </row>
    <row r="10" spans="1:2">
      <c t="s" r="A10" s="3">
        <v>497</v>
      </c>
      <c t="n" r="B10" s="5">
        <v>57048406</v>
      </c>
    </row>
    <row r="11" spans="1:2">
      <c t="s" r="A11" s="3">
        <v>498</v>
      </c>
      <c t="n" r="B11" s="5">
        <v>503980</v>
      </c>
    </row>
    <row r="12" spans="1:2">
      <c t="s" r="A12" s="3">
        <v>499</v>
      </c>
      <c t="n" r="B12" s="5">
        <v>0</v>
      </c>
    </row>
    <row r="13" spans="1:2">
      <c t="s" r="A13" s="3">
        <v>500</v>
      </c>
      <c t="n" r="B13" s="5">
        <v>67026545</v>
      </c>
    </row>
    <row r="14" spans="1:2">
      <c t="s" r="A14" s="3">
        <v>501</v>
      </c>
      <c t="n" r="B14" s="6">
        <v>57048406</v>
      </c>
    </row>
    <row r="15" spans="1:2">
      <c t="s" r="A15" s="3">
        <v>502</v>
      </c>
      <c t="n" r="B15" s="12">
        <v>-0.1</v>
      </c>
    </row>
    <row r="16" spans="1:2">
      <c t="s" r="A16" s="3">
        <v>503</v>
      </c>
      <c t="n" r="B16" s="12">
        <v>-0.17</v>
      </c>
    </row>
    <row r="17" spans="1:2">
      <c t="s" r="A17" s="3">
        <v>504</v>
      </c>
      <c t="n" r="B17" s="12">
        <v>-0.12</v>
      </c>
    </row>
    <row r="18" spans="1:2">
      <c t="s" r="A18" s="3">
        <v>505</v>
      </c>
      <c t="n" r="B18" s="12">
        <v>-0.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06</v>
      </c>
      <c t="s" r="B1" s="2">
        <v>1</v>
      </c>
    </row>
    <row r="2" spans="1:2">
      <c t="s" r="B2" s="2">
        <v>275</v>
      </c>
    </row>
    <row r="3" spans="1:2">
      <c t="s" r="A3" s="3">
        <v>507</v>
      </c>
      <c t="n" r="B3" s="6">
        <v>5875360</v>
      </c>
    </row>
    <row r="4" spans="1:2">
      <c t="s" r="A4" s="3">
        <v>508</v>
      </c>
      <c t="n" r="B4" s="5">
        <v>4920000</v>
      </c>
    </row>
    <row r="5" spans="1:2">
      <c t="s" r="A5" s="3">
        <v>509</v>
      </c>
      <c t="n" r="B5" s="5">
        <v>12973009</v>
      </c>
    </row>
    <row r="6" spans="1:2">
      <c t="s" r="A6" s="3">
        <v>510</v>
      </c>
      <c t="n" r="B6" s="5">
        <v>8444400</v>
      </c>
    </row>
    <row r="7" spans="1:2">
      <c t="s" r="A7" s="3">
        <v>511</v>
      </c>
      <c t="n" r="B7" s="5">
        <v>18848369</v>
      </c>
    </row>
    <row r="8" spans="1:2">
      <c t="s" r="A8" s="3">
        <v>512</v>
      </c>
      <c t="n" r="B8" s="6">
        <v>13364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t="s" r="A1" s="1">
        <v>513</v>
      </c>
      <c t="s" r="B1" s="2">
        <v>1</v>
      </c>
    </row>
    <row r="2" spans="1:2">
      <c t="s" r="B2" s="2">
        <v>275</v>
      </c>
    </row>
    <row r="3" spans="1:2">
      <c t="s" r="A3" s="3">
        <v>514</v>
      </c>
      <c t="n" r="B3" s="6">
        <v>23904</v>
      </c>
    </row>
    <row r="4" spans="1:2">
      <c t="s" r="A4" s="3">
        <v>515</v>
      </c>
      <c t="n" r="B4" s="5">
        <v>1644</v>
      </c>
    </row>
    <row r="5" spans="1:2">
      <c t="s" r="A5" s="3">
        <v>516</v>
      </c>
      <c t="n" r="B5" s="5">
        <v>150000</v>
      </c>
    </row>
    <row r="6" spans="1:2">
      <c t="s" r="A6" s="3">
        <v>517</v>
      </c>
      <c t="n" r="B6" s="5">
        <v>5970</v>
      </c>
    </row>
    <row r="7" spans="1:2">
      <c t="s" r="A7" s="3">
        <v>518</v>
      </c>
      <c t="n" r="B7" s="5">
        <v>-18628</v>
      </c>
    </row>
    <row r="8" spans="1:2">
      <c t="s" r="A8" s="3">
        <v>519</v>
      </c>
      <c t="n" r="B8" s="6">
        <v>1628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t="s" r="A1" s="1">
        <v>520</v>
      </c>
      <c t="s" r="B1" s="2">
        <v>1</v>
      </c>
    </row>
    <row r="2" spans="1:2">
      <c t="s" r="B2" s="2">
        <v>275</v>
      </c>
    </row>
    <row r="3" spans="1:2">
      <c t="s" r="A3" s="3">
        <v>521</v>
      </c>
      <c t="n" r="B3" s="6">
        <v>0</v>
      </c>
    </row>
    <row r="4" spans="1:2">
      <c t="s" r="A4" s="3">
        <v>522</v>
      </c>
      <c t="n" r="B4" s="5">
        <v>0</v>
      </c>
    </row>
    <row r="5" spans="1:2">
      <c t="s" r="A5" s="3">
        <v>523</v>
      </c>
      <c t="n" r="B5" s="5">
        <v>1536134</v>
      </c>
    </row>
    <row r="6" spans="1:2">
      <c t="s" r="A6" s="3">
        <v>524</v>
      </c>
      <c t="n" r="B6" s="5">
        <v>0</v>
      </c>
    </row>
    <row r="7" spans="1:2">
      <c t="s" r="A7" s="3">
        <v>525</v>
      </c>
      <c t="n" r="B7" s="5">
        <v>-331553</v>
      </c>
    </row>
    <row r="8" spans="1:2">
      <c t="s" r="A8" s="3">
        <v>526</v>
      </c>
      <c t="n" r="B8" s="5">
        <v>0</v>
      </c>
    </row>
    <row r="9" spans="1:2">
      <c t="s" r="A9" s="3">
        <v>527</v>
      </c>
      <c t="n" r="B9" s="5">
        <v>1204581</v>
      </c>
    </row>
    <row r="10" spans="1:2">
      <c t="s" r="A10" s="3">
        <v>528</v>
      </c>
      <c t="n" r="B10" s="6">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3"/>
  </cols>
  <sheetData>
    <row r="1" spans="1:2">
      <c t="s" r="A1" s="1">
        <v>529</v>
      </c>
      <c t="s" r="B1" s="2">
        <v>1</v>
      </c>
    </row>
    <row r="2" spans="1:2">
      <c t="s" r="B2" s="2">
        <v>530</v>
      </c>
    </row>
    <row r="3" spans="1:2">
      <c t="s" r="A3" s="3">
        <v>531</v>
      </c>
      <c t="n" r="B3" s="8">
        <v>0.78</v>
      </c>
    </row>
    <row r="4" spans="1:2">
      <c t="s" r="A4" s="3">
        <v>532</v>
      </c>
      <c t="n" r="B4" s="8">
        <v>1.62</v>
      </c>
    </row>
    <row r="5" spans="1:2">
      <c t="s" r="A5" s="3">
        <v>533</v>
      </c>
      <c t="n" r="B5" s="12">
        <v>2.65</v>
      </c>
    </row>
    <row r="6" spans="1:2">
      <c t="s" r="A6" s="3">
        <v>534</v>
      </c>
      <c t="s" r="B6" s="3">
        <v>535</v>
      </c>
    </row>
    <row r="7" spans="1:2">
      <c t="s" r="A7" s="3">
        <v>536</v>
      </c>
      <c t="s" r="B7" s="3">
        <v>537</v>
      </c>
    </row>
    <row r="8" spans="1:2">
      <c t="s" r="A8" s="3">
        <v>538</v>
      </c>
      <c t="s" r="B8" s="3">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539</v>
      </c>
      <c t="s" r="B1" s="2">
        <v>1</v>
      </c>
    </row>
    <row r="2" spans="1:2">
      <c t="s" r="B2" s="2">
        <v>275</v>
      </c>
    </row>
    <row r="3" spans="1:2">
      <c t="s" r="A3" s="3">
        <v>540</v>
      </c>
      <c t="n" r="B3" s="6">
        <v>8444400</v>
      </c>
    </row>
    <row r="4" spans="1:2">
      <c t="s" r="A4" s="3">
        <v>541</v>
      </c>
      <c t="n" r="B4" s="6">
        <v>0</v>
      </c>
    </row>
    <row r="5" spans="1:2">
      <c t="s" r="A5" s="3">
        <v>542</v>
      </c>
      <c t="n" r="B5" s="5">
        <v>1</v>
      </c>
    </row>
    <row r="6" spans="1:2">
      <c t="s" r="A6" s="3">
        <v>543</v>
      </c>
      <c t="n" r="B6" s="6">
        <v>0</v>
      </c>
    </row>
    <row r="7" spans="1:2">
      <c t="s" r="A7" s="3">
        <v>544</v>
      </c>
      <c t="n" r="B7" s="5">
        <v>4528609</v>
      </c>
    </row>
    <row r="8" spans="1:2">
      <c t="s" r="A8" s="3">
        <v>545</v>
      </c>
      <c t="n" r="B8" s="6">
        <v>0</v>
      </c>
    </row>
    <row r="9" spans="1:2">
      <c t="s" r="A9" s="3">
        <v>546</v>
      </c>
      <c t="n" r="B9" s="12">
        <v>1.62</v>
      </c>
    </row>
    <row r="10" spans="1:2">
      <c t="s" r="A10" s="3">
        <v>547</v>
      </c>
      <c t="n" r="B10" s="6">
        <v>-14400</v>
      </c>
    </row>
    <row r="11" spans="1:2">
      <c t="s" r="A11" s="3">
        <v>548</v>
      </c>
      <c t="n" r="B11" s="6">
        <v>0</v>
      </c>
    </row>
    <row r="12" spans="1:2">
      <c t="s" r="A12" s="3">
        <v>549</v>
      </c>
      <c t="n" r="B12" s="5">
        <v>1</v>
      </c>
    </row>
    <row r="13" spans="1:2">
      <c t="s" r="A13" s="3">
        <v>550</v>
      </c>
      <c t="n" r="B13" s="6">
        <v>0</v>
      </c>
    </row>
    <row r="14" spans="1:2">
      <c t="s" r="A14" s="3">
        <v>551</v>
      </c>
      <c t="n" r="B14" s="5">
        <v>8430000</v>
      </c>
    </row>
    <row r="15" spans="1:2">
      <c t="s" r="A15" s="3">
        <v>552</v>
      </c>
      <c t="n" r="B15" s="6">
        <v>4528609</v>
      </c>
    </row>
    <row r="16" spans="1:2">
      <c t="s" r="A16" s="3">
        <v>553</v>
      </c>
      <c t="n" r="B16" s="5">
        <v>1</v>
      </c>
    </row>
    <row r="17" spans="1:2">
      <c t="s" r="A17" s="3">
        <v>554</v>
      </c>
      <c t="n" r="B17" s="12">
        <v>1.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2"/>
    <col customWidth="1" max="3" min="3" width="11"/>
  </cols>
  <sheetData>
    <row r="1" spans="1:3">
      <c t="s" r="A1" s="1">
        <v>555</v>
      </c>
      <c t="s" r="B1" s="2">
        <v>556</v>
      </c>
      <c t="s" r="C1" s="2">
        <v>557</v>
      </c>
    </row>
    <row r="2" spans="1:3">
      <c t="s" r="A2" s="3">
        <v>558</v>
      </c>
      <c t="n" r="B2" s="6">
        <v>8430000</v>
      </c>
    </row>
    <row r="3" spans="1:3">
      <c t="s" r="A3" s="3">
        <v>559</v>
      </c>
      <c t="n" r="C3" s="11">
        <v>1</v>
      </c>
    </row>
    <row r="4" spans="1:3">
      <c t="s" r="A4" s="3">
        <v>560</v>
      </c>
      <c t="n" r="B4" s="5">
        <v>452032</v>
      </c>
    </row>
    <row r="5" spans="1:3">
      <c t="s" r="A5" s="3">
        <v>561</v>
      </c>
      <c t="n" r="B5" s="5">
        <v>3</v>
      </c>
    </row>
    <row r="6" spans="1:3">
      <c t="s" r="A6" s="3">
        <v>562</v>
      </c>
      <c t="n" r="B6" s="5">
        <v>167731</v>
      </c>
    </row>
    <row r="7" spans="1:3">
      <c t="s" r="A7" s="3">
        <v>563</v>
      </c>
      <c t="n" r="B7" s="5">
        <v>3</v>
      </c>
    </row>
    <row r="8" spans="1:3">
      <c t="s" r="A8" s="3">
        <v>564</v>
      </c>
      <c t="n" r="B8" s="5">
        <v>18978</v>
      </c>
    </row>
    <row r="9" spans="1:3">
      <c t="s" r="A9" s="3">
        <v>565</v>
      </c>
      <c t="n" r="B9" s="12">
        <v>2.15</v>
      </c>
    </row>
    <row r="10" spans="1:3">
      <c t="s" r="A10" s="3">
        <v>566</v>
      </c>
      <c t="n" r="B10" s="5">
        <v>62878</v>
      </c>
    </row>
    <row r="11" spans="1:3">
      <c t="s" r="A11" s="3">
        <v>567</v>
      </c>
      <c t="n" r="B11" s="5">
        <v>3</v>
      </c>
    </row>
    <row r="12" spans="1:3">
      <c t="s" r="A12" s="3">
        <v>568</v>
      </c>
      <c t="n" r="B12" s="5">
        <v>7545</v>
      </c>
    </row>
    <row r="13" spans="1:3">
      <c t="s" r="A13" s="3">
        <v>569</v>
      </c>
      <c t="n" r="B13" s="12">
        <v>2.15</v>
      </c>
    </row>
    <row r="14" spans="1:3">
      <c t="s" r="A14" s="3">
        <v>570</v>
      </c>
      <c t="n" r="B14" s="5">
        <v>1041667</v>
      </c>
    </row>
    <row r="15" spans="1:3">
      <c t="s" r="A15" s="3">
        <v>571</v>
      </c>
      <c t="n" r="B15" s="12">
        <v>1.44</v>
      </c>
    </row>
    <row r="16" spans="1:3">
      <c t="s" r="A16" s="3">
        <v>572</v>
      </c>
      <c t="n" r="B16" s="5">
        <v>2777778</v>
      </c>
    </row>
    <row r="17" spans="1:3">
      <c t="s" r="A17" s="3">
        <v>573</v>
      </c>
      <c t="n" r="B17" s="8">
        <v>1.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574</v>
      </c>
      <c t="s" r="B1" s="2">
        <v>1</v>
      </c>
    </row>
    <row r="2" spans="1:2">
      <c t="s" r="B2" s="2">
        <v>275</v>
      </c>
    </row>
    <row r="3" spans="1:2">
      <c t="s" r="A3" s="3">
        <v>575</v>
      </c>
      <c t="n" r="B3" s="6">
        <v>4920000</v>
      </c>
    </row>
    <row r="4" spans="1:2">
      <c t="s" r="A4" s="3">
        <v>576</v>
      </c>
      <c t="n" r="B4" s="12">
        <v>1.14</v>
      </c>
    </row>
    <row r="5" spans="1:2">
      <c t="s" r="A5" s="3">
        <v>577</v>
      </c>
      <c t="n" r="B5" s="6">
        <v>10120000</v>
      </c>
    </row>
    <row r="6" spans="1:2">
      <c t="s" r="A6" s="3">
        <v>578</v>
      </c>
      <c t="n" r="B6" s="6">
        <v>-94640</v>
      </c>
    </row>
    <row r="7" spans="1:2">
      <c t="s" r="A7" s="3">
        <v>579</v>
      </c>
      <c t="n" r="B7" s="12">
        <v>0.6</v>
      </c>
    </row>
    <row r="8" spans="1:2">
      <c t="s" r="A8" s="3">
        <v>580</v>
      </c>
      <c t="n" r="B8" s="6">
        <v>0</v>
      </c>
    </row>
    <row r="9" spans="1:2">
      <c t="s" r="A9" s="3">
        <v>581</v>
      </c>
      <c t="n" r="B9" s="6">
        <v>1850000</v>
      </c>
    </row>
    <row r="10" spans="1:2">
      <c t="s" r="A10" s="3">
        <v>582</v>
      </c>
      <c t="n" r="B10" s="12">
        <v>0.88</v>
      </c>
    </row>
    <row r="11" spans="1:2">
      <c t="s" r="A11" s="3">
        <v>583</v>
      </c>
      <c t="n" r="B11" s="6">
        <v>0</v>
      </c>
    </row>
    <row r="12" spans="1:2">
      <c t="s" r="A12" s="3">
        <v>584</v>
      </c>
      <c t="n" r="B12" s="6">
        <v>6675360</v>
      </c>
    </row>
    <row r="13" spans="1:2">
      <c t="s" r="A13" s="3">
        <v>585</v>
      </c>
      <c t="n" r="B13" s="12">
        <v>1.08</v>
      </c>
    </row>
    <row r="14" spans="1:2">
      <c t="s" r="A14" s="3">
        <v>586</v>
      </c>
      <c t="n" r="B14" s="6">
        <v>1580883</v>
      </c>
    </row>
    <row r="15" spans="1:2">
      <c t="s" r="A15" s="3">
        <v>587</v>
      </c>
      <c t="n" r="B15" s="6">
        <v>4336864</v>
      </c>
    </row>
    <row r="16" spans="1:2">
      <c t="s" r="A16" s="3">
        <v>588</v>
      </c>
      <c t="n" r="B16" s="12">
        <v>1.16</v>
      </c>
    </row>
    <row r="17" spans="1:2">
      <c t="s" r="A17" s="3">
        <v>589</v>
      </c>
      <c t="n" r="B17" s="6">
        <v>10649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9"/>
    <col customWidth="1" max="6" min="6" width="54"/>
    <col customWidth="1" max="7" min="7" width="11"/>
  </cols>
  <sheetData>
    <row r="1" spans="1:7">
      <c t="s" r="A1" s="1">
        <v>78</v>
      </c>
      <c t="s" r="B1" s="2">
        <v>79</v>
      </c>
      <c t="s" r="C1" s="2">
        <v>80</v>
      </c>
      <c t="s" r="D1" s="2">
        <v>81</v>
      </c>
      <c t="s" r="E1" s="2">
        <v>82</v>
      </c>
      <c t="s" r="F1" s="2">
        <v>83</v>
      </c>
      <c t="s" r="G1" s="2">
        <v>84</v>
      </c>
    </row>
    <row r="2" spans="1:7">
      <c t="s" r="A2" s="3">
        <v>85</v>
      </c>
      <c t="n" r="B2" s="6">
        <v>8510000</v>
      </c>
      <c t="n" r="C2" s="6">
        <v>807157</v>
      </c>
      <c t="n" r="E2" s="6">
        <v>-9585134</v>
      </c>
      <c t="n" r="G2" s="6">
        <v>-267977</v>
      </c>
    </row>
    <row r="3" spans="1:7">
      <c t="s" r="A3" s="3">
        <v>86</v>
      </c>
      <c t="n" r="B3" s="5">
        <v>32070052</v>
      </c>
    </row>
    <row r="4" spans="1:7">
      <c t="s" r="A4" s="3">
        <v>87</v>
      </c>
      <c t="n" r="C4" s="5">
        <v>50303</v>
      </c>
      <c t="n" r="G4" s="5">
        <v>50303</v>
      </c>
    </row>
    <row r="5" spans="1:7">
      <c t="s" r="A5" s="3">
        <v>88</v>
      </c>
      <c t="n" r="B5" s="6">
        <v>717</v>
      </c>
      <c t="n" r="G5" s="5">
        <v>717</v>
      </c>
    </row>
    <row r="6" spans="1:7">
      <c t="s" r="A6" s="3">
        <v>89</v>
      </c>
      <c t="n" r="B6" s="5">
        <v>2300000</v>
      </c>
    </row>
    <row r="7" spans="1:7">
      <c t="s" r="A7" s="3">
        <v>90</v>
      </c>
      <c t="n" r="B7" s="6">
        <v>290</v>
      </c>
      <c t="n" r="G7" s="5">
        <v>290</v>
      </c>
    </row>
    <row r="8" spans="1:7">
      <c t="s" r="A8" s="3">
        <v>91</v>
      </c>
      <c t="n" r="B8" s="5">
        <v>930031</v>
      </c>
    </row>
    <row r="9" spans="1:7">
      <c t="s" r="A9" s="3">
        <v>92</v>
      </c>
      <c t="n" r="B9" s="6">
        <v>857460</v>
      </c>
      <c t="n" r="C9" s="5">
        <v>-857460</v>
      </c>
    </row>
    <row r="10" spans="1:7">
      <c t="s" r="A10" s="3">
        <v>93</v>
      </c>
      <c t="n" r="C10" s="5">
        <v>162890</v>
      </c>
      <c t="n" r="G10" s="5">
        <v>162890</v>
      </c>
    </row>
    <row r="11" spans="1:7">
      <c t="s" r="A11" s="3">
        <v>94</v>
      </c>
      <c t="n" r="B11" s="5">
        <v>10000000</v>
      </c>
    </row>
    <row r="12" spans="1:7">
      <c t="s" r="A12" s="3">
        <v>95</v>
      </c>
      <c t="n" r="B12" s="6">
        <v>6437041</v>
      </c>
      <c t="n" r="C12" s="5">
        <v>578961</v>
      </c>
      <c t="n" r="G12" s="5">
        <v>7016002</v>
      </c>
    </row>
    <row r="13" spans="1:7">
      <c t="s" r="A13" s="3">
        <v>96</v>
      </c>
      <c t="n" r="B13" s="5">
        <v>15240000</v>
      </c>
    </row>
    <row r="14" spans="1:7">
      <c t="s" r="A14" s="3">
        <v>97</v>
      </c>
      <c t="n" r="B14" s="6">
        <v>447515</v>
      </c>
      <c t="n" r="C14" s="5">
        <v>-67709</v>
      </c>
      <c t="n" r="G14" s="5">
        <v>-379806</v>
      </c>
    </row>
    <row r="15" spans="1:7">
      <c t="s" r="A15" s="3">
        <v>98</v>
      </c>
      <c t="n" r="C15" s="5">
        <v>176488</v>
      </c>
      <c t="n" r="G15" s="5">
        <v>176488</v>
      </c>
    </row>
    <row r="16" spans="1:7">
      <c t="s" r="A16" s="3">
        <v>99</v>
      </c>
      <c t="n" r="C16" s="5">
        <v>1227724</v>
      </c>
      <c t="n" r="G16" s="5">
        <v>1227724</v>
      </c>
    </row>
    <row r="17" spans="1:7">
      <c t="s" r="A17" s="3">
        <v>100</v>
      </c>
      <c t="n" r="B17" s="6">
        <v>1000100</v>
      </c>
      <c t="n" r="G17" s="5">
        <v>1000100</v>
      </c>
    </row>
    <row r="18" spans="1:7">
      <c t="s" r="A18" s="3">
        <v>101</v>
      </c>
      <c t="n" r="B18" s="5">
        <v>2564705</v>
      </c>
    </row>
    <row r="19" spans="1:7">
      <c t="s" r="A19" s="3">
        <v>102</v>
      </c>
      <c t="n" r="C19" s="5">
        <v>74190</v>
      </c>
      <c t="n" r="G19" s="5">
        <v>74190</v>
      </c>
    </row>
    <row r="20" spans="1:7">
      <c t="s" r="A20" s="3">
        <v>103</v>
      </c>
      <c t="n" r="C20" s="5">
        <v>43229</v>
      </c>
      <c t="n" r="G20" s="5">
        <v>43229</v>
      </c>
    </row>
    <row r="21" spans="1:7">
      <c t="s" r="A21" s="3">
        <v>104</v>
      </c>
      <c t="n" r="C21" s="5">
        <v>135564</v>
      </c>
      <c t="n" r="G21" s="5">
        <v>135564</v>
      </c>
    </row>
    <row r="22" spans="1:7">
      <c t="s" r="A22" s="3">
        <v>105</v>
      </c>
      <c t="n" r="C22" s="5">
        <v>41987</v>
      </c>
      <c t="n" r="G22" s="5">
        <v>41987</v>
      </c>
    </row>
    <row r="23" spans="1:7">
      <c t="s" r="A23" s="3">
        <v>106</v>
      </c>
      <c t="n" r="C23" s="5">
        <v>-74190</v>
      </c>
      <c t="n" r="G23" s="5">
        <v>-74190</v>
      </c>
    </row>
    <row r="24" spans="1:7">
      <c t="s" r="A24" s="3">
        <v>107</v>
      </c>
      <c t="n" r="D24" s="6">
        <v>39545</v>
      </c>
      <c t="n" r="G24" s="5">
        <v>39545</v>
      </c>
    </row>
    <row r="25" spans="1:7">
      <c t="s" r="A25" s="3">
        <v>108</v>
      </c>
      <c t="n" r="E25" s="5">
        <v>-9838317</v>
      </c>
      <c t="n" r="G25" s="5">
        <v>-9838317</v>
      </c>
    </row>
    <row r="26" spans="1:7">
      <c t="s" r="A26" s="3">
        <v>109</v>
      </c>
      <c t="n" r="F26" s="6">
        <v>-971640</v>
      </c>
      <c t="n" r="G26" s="5">
        <v>-971640</v>
      </c>
    </row>
    <row r="27" spans="1:7">
      <c t="s" r="A27" s="3">
        <v>110</v>
      </c>
      <c t="n" r="B27" s="6">
        <v>16358093</v>
      </c>
      <c t="n" r="C27" s="5">
        <v>2434552</v>
      </c>
      <c t="n" r="D27" s="5">
        <v>39545</v>
      </c>
      <c t="n" r="E27" s="5">
        <v>-19423451</v>
      </c>
      <c t="n" r="F27" s="5">
        <v>-971640</v>
      </c>
      <c t="n" r="G27" s="5">
        <v>-1562901</v>
      </c>
    </row>
    <row r="28" spans="1:7">
      <c t="s" r="A28" s="3">
        <v>111</v>
      </c>
      <c t="n" r="B28" s="5">
        <v>63104788</v>
      </c>
    </row>
    <row r="29" spans="1:7">
      <c t="s" r="A29" s="3">
        <v>112</v>
      </c>
      <c t="n" r="B29" s="6">
        <v>11926</v>
      </c>
      <c t="n" r="G29" s="5">
        <v>11926</v>
      </c>
    </row>
    <row r="30" spans="1:7">
      <c t="s" r="A30" s="3">
        <v>113</v>
      </c>
      <c t="n" r="B30" s="5">
        <v>14400</v>
      </c>
    </row>
    <row r="31" spans="1:7">
      <c t="s" r="A31" s="3">
        <v>95</v>
      </c>
      <c t="n" r="B31" s="6">
        <v>1825937</v>
      </c>
      <c t="n" r="G31" s="5">
        <v>1825937</v>
      </c>
    </row>
    <row r="32" spans="1:7">
      <c t="s" r="A32" s="3">
        <v>96</v>
      </c>
      <c t="n" r="B32" s="5">
        <v>849273</v>
      </c>
    </row>
    <row r="33" spans="1:7">
      <c t="s" r="A33" s="3">
        <v>114</v>
      </c>
      <c t="n" r="B33" s="6">
        <v>-360413</v>
      </c>
      <c t="n" r="G33" s="5">
        <v>-360413</v>
      </c>
    </row>
    <row r="34" spans="1:7">
      <c t="s" r="A34" s="3">
        <v>115</v>
      </c>
      <c t="n" r="B34" s="6">
        <v>721243</v>
      </c>
      <c t="n" r="D34" s="6">
        <v>-39545</v>
      </c>
      <c t="n" r="G34" s="5">
        <v>681698</v>
      </c>
    </row>
    <row r="35" spans="1:7">
      <c t="s" r="A35" s="3">
        <v>116</v>
      </c>
      <c t="n" r="B35" s="5">
        <v>335463</v>
      </c>
    </row>
    <row r="36" spans="1:7">
      <c t="s" r="A36" s="3">
        <v>117</v>
      </c>
      <c t="n" r="B36" s="6">
        <v>-135540</v>
      </c>
      <c t="n" r="G36" s="5">
        <v>-135540</v>
      </c>
    </row>
    <row r="37" spans="1:7">
      <c t="s" r="A37" s="3">
        <v>118</v>
      </c>
      <c t="n" r="B37" s="6">
        <v>270375</v>
      </c>
      <c t="n" r="G37" s="5">
        <v>270375</v>
      </c>
    </row>
    <row r="38" spans="1:7">
      <c t="s" r="A38" s="3">
        <v>119</v>
      </c>
      <c t="n" r="B38" s="5">
        <v>125756</v>
      </c>
    </row>
    <row r="39" spans="1:7">
      <c t="s" r="A39" s="3">
        <v>120</v>
      </c>
      <c t="n" r="B39" s="6">
        <v>-36569</v>
      </c>
      <c t="n" r="G39" s="5">
        <v>-36569</v>
      </c>
    </row>
    <row r="40" spans="1:7">
      <c t="s" r="A40" s="3">
        <v>121</v>
      </c>
      <c t="n" r="B40" s="6">
        <v>42500</v>
      </c>
      <c t="n" r="G40" s="5">
        <v>42500</v>
      </c>
    </row>
    <row r="41" spans="1:7">
      <c t="s" r="A41" s="3">
        <v>122</v>
      </c>
      <c t="n" r="B41" s="5">
        <v>94640</v>
      </c>
    </row>
    <row r="42" spans="1:7">
      <c t="s" r="A42" s="3">
        <v>123</v>
      </c>
      <c t="n" r="B42" s="6">
        <v>34378</v>
      </c>
      <c t="n" r="C42" s="5">
        <v>-34378</v>
      </c>
    </row>
    <row r="43" spans="1:7">
      <c t="s" r="A43" s="3">
        <v>124</v>
      </c>
      <c t="n" r="B43" s="6">
        <v>29045</v>
      </c>
      <c t="n" r="G43" s="5">
        <v>29045</v>
      </c>
    </row>
    <row r="44" spans="1:7">
      <c t="s" r="A44" s="3">
        <v>125</v>
      </c>
      <c t="n" r="B44" s="5">
        <v>30000</v>
      </c>
    </row>
    <row r="45" spans="1:7">
      <c t="s" r="A45" s="3">
        <v>126</v>
      </c>
      <c t="n" r="B45" s="6">
        <v>1731667</v>
      </c>
      <c t="n" r="G45" s="5">
        <v>1731667</v>
      </c>
    </row>
    <row r="46" spans="1:7">
      <c t="s" r="A46" s="3">
        <v>127</v>
      </c>
      <c t="n" r="B46" s="5">
        <v>2083333</v>
      </c>
    </row>
    <row r="47" spans="1:7">
      <c t="s" r="A47" s="3">
        <v>128</v>
      </c>
      <c t="n" r="B47" s="6">
        <v>-206667</v>
      </c>
      <c t="n" r="G47" s="5">
        <v>-206667</v>
      </c>
    </row>
    <row r="48" spans="1:7">
      <c t="s" r="A48" s="3">
        <v>129</v>
      </c>
      <c t="n" r="B48" s="6">
        <v>5000000</v>
      </c>
      <c t="n" r="G48" s="5">
        <v>5000000</v>
      </c>
    </row>
    <row r="49" spans="1:7">
      <c t="s" r="A49" s="3">
        <v>130</v>
      </c>
      <c t="n" r="B49" s="5">
        <v>5555556</v>
      </c>
    </row>
    <row r="50" spans="1:7">
      <c t="s" r="A50" s="3">
        <v>131</v>
      </c>
      <c t="n" r="B50" s="6">
        <v>-796945</v>
      </c>
      <c t="n" r="G50" s="5">
        <v>-796945</v>
      </c>
    </row>
    <row r="51" spans="1:7">
      <c t="s" r="A51" s="3">
        <v>97</v>
      </c>
      <c t="n" r="B51" s="5">
        <v>-141100</v>
      </c>
      <c t="n" r="G51" s="5">
        <v>-141100</v>
      </c>
    </row>
    <row r="52" spans="1:7">
      <c t="s" r="A52" s="3">
        <v>99</v>
      </c>
      <c t="n" r="C52" s="5">
        <v>656512</v>
      </c>
      <c t="n" r="G52" s="5">
        <v>656511</v>
      </c>
    </row>
    <row r="53" spans="1:7">
      <c t="s" r="A53" s="3">
        <v>102</v>
      </c>
      <c t="n" r="C53" s="5">
        <v>33483</v>
      </c>
      <c t="n" r="G53" s="5">
        <v>33483</v>
      </c>
    </row>
    <row r="54" spans="1:7">
      <c t="s" r="A54" s="3">
        <v>103</v>
      </c>
      <c t="n" r="C54" s="5">
        <v>36140</v>
      </c>
      <c t="n" r="G54" s="5">
        <v>36140</v>
      </c>
    </row>
    <row r="55" spans="1:7">
      <c t="s" r="A55" s="3">
        <v>104</v>
      </c>
      <c t="n" r="C55" s="5">
        <v>197637</v>
      </c>
      <c t="n" r="G55" s="5">
        <v>197637</v>
      </c>
    </row>
    <row r="56" spans="1:7">
      <c t="s" r="A56" s="3">
        <v>132</v>
      </c>
      <c t="n" r="C56" s="5">
        <v>7967</v>
      </c>
      <c t="n" r="G56" s="5">
        <v>7967</v>
      </c>
    </row>
    <row r="57" spans="1:7">
      <c t="s" r="A57" s="3">
        <v>133</v>
      </c>
      <c t="n" r="C57" s="5">
        <v>72792</v>
      </c>
      <c t="n" r="G57" s="5">
        <v>72792</v>
      </c>
    </row>
    <row r="58" spans="1:7">
      <c t="s" r="A58" s="3">
        <v>134</v>
      </c>
      <c t="n" r="C58" s="5">
        <v>211274</v>
      </c>
      <c t="n" r="G58" s="5">
        <v>211274</v>
      </c>
    </row>
    <row r="59" spans="1:7">
      <c t="s" r="A59" s="3">
        <v>105</v>
      </c>
      <c t="n" r="C59" s="5">
        <v>15445</v>
      </c>
      <c t="n" r="G59" s="5">
        <v>15445</v>
      </c>
    </row>
    <row r="60" spans="1:7">
      <c t="s" r="A60" s="3">
        <v>106</v>
      </c>
      <c t="n" r="C60" s="5">
        <v>-690885</v>
      </c>
      <c t="n" r="G60" s="5">
        <v>-690885</v>
      </c>
    </row>
    <row r="61" spans="1:7">
      <c t="s" r="A61" s="3">
        <v>108</v>
      </c>
      <c t="n" r="E61" s="5">
        <v>-6881812</v>
      </c>
      <c t="n" r="G61" s="5">
        <v>-6881812</v>
      </c>
    </row>
    <row r="62" spans="1:7">
      <c t="s" r="A62" s="3">
        <v>109</v>
      </c>
      <c t="n" r="F62" s="5">
        <v>-27758</v>
      </c>
      <c t="n" r="G62" s="5">
        <v>-27758</v>
      </c>
    </row>
    <row r="63" spans="1:7">
      <c t="s" r="A63" s="3">
        <v>135</v>
      </c>
      <c t="n" r="B63" s="6">
        <v>24347930</v>
      </c>
      <c t="n" r="C63" s="6">
        <v>2940539</v>
      </c>
      <c t="n" r="E63" s="6">
        <v>-26305263</v>
      </c>
      <c t="n" r="F63" s="6">
        <v>-999398</v>
      </c>
      <c t="n" r="G63" s="6">
        <v>-16192</v>
      </c>
    </row>
    <row r="64" spans="1:7">
      <c t="s" r="A64" s="3">
        <v>136</v>
      </c>
      <c t="n" r="B64" s="5">
        <v>721932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t="s" r="A1" s="1">
        <v>590</v>
      </c>
      <c t="s" r="B1" s="2">
        <v>1</v>
      </c>
    </row>
    <row r="2" spans="1:2">
      <c t="s" r="B2" s="2">
        <v>275</v>
      </c>
    </row>
    <row r="3" spans="1:2">
      <c t="s" r="A3" s="3">
        <v>591</v>
      </c>
      <c t="n" r="B3" s="6">
        <v>3520000</v>
      </c>
    </row>
    <row r="4" spans="1:2">
      <c t="s" r="A4" s="3">
        <v>592</v>
      </c>
      <c t="n" r="B4" s="12">
        <v>3.22</v>
      </c>
    </row>
    <row r="5" spans="1:2">
      <c t="s" r="A5" s="3">
        <v>593</v>
      </c>
      <c t="n" r="B5" s="12">
        <v>0.6</v>
      </c>
    </row>
    <row r="6" spans="1:2">
      <c t="s" r="A6" s="3">
        <v>594</v>
      </c>
      <c t="n" r="B6" s="12">
        <v>0.26</v>
      </c>
    </row>
    <row r="7" spans="1:2">
      <c t="s" r="A7" s="3">
        <v>595</v>
      </c>
      <c t="n" r="B7" s="6">
        <v>2346669</v>
      </c>
    </row>
    <row r="8" spans="1:2">
      <c t="s" r="A8" s="3">
        <v>596</v>
      </c>
      <c t="n" r="B8" s="6">
        <v>155360</v>
      </c>
    </row>
    <row r="9" spans="1:2">
      <c t="s" r="A9" s="3">
        <v>597</v>
      </c>
      <c t="n" r="B9" s="12">
        <v>3.22</v>
      </c>
    </row>
    <row r="10" spans="1:2">
      <c t="s" r="A10" s="3">
        <v>598</v>
      </c>
      <c t="n" r="B10" s="12">
        <v>0.6</v>
      </c>
    </row>
    <row r="11" spans="1:2">
      <c t="s" r="A11" s="3">
        <v>599</v>
      </c>
      <c t="n" r="B11" s="12">
        <v>0.26</v>
      </c>
    </row>
    <row r="12" spans="1:2">
      <c t="s" r="A12" s="3">
        <v>600</v>
      </c>
      <c t="n" r="B12" s="6">
        <v>155360</v>
      </c>
    </row>
    <row r="13" spans="1:2">
      <c t="s" r="A13" s="3">
        <v>601</v>
      </c>
      <c t="n" r="B13" s="6">
        <v>100000</v>
      </c>
    </row>
    <row r="14" spans="1:2">
      <c t="s" r="A14" s="3">
        <v>602</v>
      </c>
      <c t="n" r="B14" s="12">
        <v>1.29</v>
      </c>
    </row>
    <row r="15" spans="1:2">
      <c t="s" r="A15" s="3">
        <v>603</v>
      </c>
      <c t="n" r="B15" s="12">
        <v>2.52</v>
      </c>
    </row>
    <row r="16" spans="1:2">
      <c t="s" r="A16" s="3">
        <v>604</v>
      </c>
      <c t="n" r="B16" s="12">
        <v>1.05</v>
      </c>
    </row>
    <row r="17" spans="1:2">
      <c t="s" r="A17" s="3">
        <v>605</v>
      </c>
      <c t="n" r="B17" s="6">
        <v>100000</v>
      </c>
    </row>
    <row r="18" spans="1:2">
      <c t="s" r="A18" s="3">
        <v>606</v>
      </c>
      <c t="n" r="B18" s="6">
        <v>450000</v>
      </c>
    </row>
    <row r="19" spans="1:2">
      <c t="s" r="A19" s="3">
        <v>607</v>
      </c>
      <c t="n" r="B19" s="12">
        <v>3.69</v>
      </c>
    </row>
    <row r="20" spans="1:2">
      <c t="s" r="A20" s="3">
        <v>608</v>
      </c>
      <c t="n" r="B20" s="12">
        <v>2.92</v>
      </c>
    </row>
    <row r="21" spans="1:2">
      <c t="s" r="A21" s="3">
        <v>609</v>
      </c>
      <c t="n" r="B21" s="12">
        <v>1.65</v>
      </c>
    </row>
    <row r="22" spans="1:2">
      <c t="s" r="A22" s="3">
        <v>610</v>
      </c>
      <c t="n" r="B22" s="6">
        <v>450000</v>
      </c>
    </row>
    <row r="23" spans="1:2">
      <c t="s" r="A23" s="3">
        <v>611</v>
      </c>
      <c t="n" r="B23" s="6">
        <v>100000</v>
      </c>
    </row>
    <row r="24" spans="1:2">
      <c t="s" r="A24" s="3">
        <v>612</v>
      </c>
      <c t="n" r="B24" s="12">
        <v>3.69</v>
      </c>
    </row>
    <row r="25" spans="1:2">
      <c t="s" r="A25" s="3">
        <v>613</v>
      </c>
      <c t="n" r="B25" s="12">
        <v>2.92</v>
      </c>
    </row>
    <row r="26" spans="1:2">
      <c t="s" r="A26" s="3">
        <v>614</v>
      </c>
      <c t="n" r="B26" s="12">
        <v>1.31</v>
      </c>
    </row>
    <row r="27" spans="1:2">
      <c t="s" r="A27" s="3">
        <v>615</v>
      </c>
      <c t="n" r="B27" s="6">
        <v>66667</v>
      </c>
    </row>
    <row r="28" spans="1:2">
      <c t="s" r="A28" s="3">
        <v>616</v>
      </c>
      <c t="n" r="B28" s="6">
        <v>400000</v>
      </c>
    </row>
    <row r="29" spans="1:2">
      <c t="s" r="A29" s="3">
        <v>617</v>
      </c>
      <c t="n" r="B29" s="12">
        <v>3.69</v>
      </c>
    </row>
    <row r="30" spans="1:2">
      <c t="s" r="A30" s="3">
        <v>618</v>
      </c>
      <c t="n" r="B30" s="12">
        <v>2.96</v>
      </c>
    </row>
    <row r="31" spans="1:2">
      <c t="s" r="A31" s="3">
        <v>619</v>
      </c>
      <c t="n" r="B31" s="12">
        <v>1.29</v>
      </c>
    </row>
    <row r="32" spans="1:2">
      <c t="s" r="A32" s="3">
        <v>620</v>
      </c>
      <c t="n" r="B32" s="6">
        <v>300000</v>
      </c>
    </row>
    <row r="33" spans="1:2">
      <c t="s" r="A33" s="3">
        <v>621</v>
      </c>
      <c t="n" r="B33" s="6">
        <v>100000</v>
      </c>
    </row>
    <row r="34" spans="1:2">
      <c t="s" r="A34" s="3">
        <v>622</v>
      </c>
      <c t="n" r="B34" s="12">
        <v>4.96</v>
      </c>
    </row>
    <row r="35" spans="1:2">
      <c t="s" r="A35" s="3">
        <v>623</v>
      </c>
      <c t="n" r="B35" s="12">
        <v>3.2</v>
      </c>
    </row>
    <row r="36" spans="1:2">
      <c t="s" r="A36" s="3">
        <v>624</v>
      </c>
      <c t="n" r="B36" s="12">
        <v>1.42</v>
      </c>
    </row>
    <row r="37" spans="1:2">
      <c t="s" r="A37" s="3">
        <v>625</v>
      </c>
      <c t="n" r="B37" s="6">
        <v>66667</v>
      </c>
    </row>
    <row r="38" spans="1:2">
      <c t="s" r="A38" s="3">
        <v>626</v>
      </c>
      <c t="n" r="B38" s="6">
        <v>50000</v>
      </c>
    </row>
    <row r="39" spans="1:2">
      <c t="s" r="A39" s="3">
        <v>627</v>
      </c>
      <c t="n" r="B39" s="12">
        <v>4.38</v>
      </c>
    </row>
    <row r="40" spans="1:2">
      <c t="s" r="A40" s="3">
        <v>628</v>
      </c>
      <c t="n" r="B40" s="12">
        <v>0.98</v>
      </c>
    </row>
    <row r="41" spans="1:2">
      <c t="s" r="A41" s="3">
        <v>629</v>
      </c>
      <c t="n" r="B41" s="12">
        <v>0.39</v>
      </c>
    </row>
    <row r="42" spans="1:2">
      <c t="s" r="A42" s="3">
        <v>630</v>
      </c>
      <c t="n" r="B42" s="6">
        <v>16667</v>
      </c>
    </row>
    <row r="43" spans="1:2">
      <c t="s" r="A43" s="3">
        <v>631</v>
      </c>
      <c t="n" r="B43" s="6">
        <v>750000</v>
      </c>
    </row>
    <row r="44" spans="1:2">
      <c t="s" r="A44" s="3">
        <v>632</v>
      </c>
      <c t="n" r="B44" s="12">
        <v>4.56</v>
      </c>
    </row>
    <row r="45" spans="1:2">
      <c t="s" r="A45" s="3">
        <v>633</v>
      </c>
      <c t="n" r="B45" s="12">
        <v>0.87</v>
      </c>
    </row>
    <row r="46" spans="1:2">
      <c t="s" r="A46" s="3">
        <v>634</v>
      </c>
      <c t="n" r="B46" s="12">
        <v>0.36</v>
      </c>
    </row>
    <row r="47" spans="1:2">
      <c t="s" r="A47" s="3">
        <v>635</v>
      </c>
      <c t="n" r="B47" s="6">
        <v>187500</v>
      </c>
    </row>
    <row r="48" spans="1:2">
      <c t="s" r="A48" s="3">
        <v>636</v>
      </c>
      <c t="n" r="B48" s="6">
        <v>550000</v>
      </c>
    </row>
    <row r="49" spans="1:2">
      <c t="s" r="A49" s="3">
        <v>637</v>
      </c>
      <c t="n" r="B49" s="12">
        <v>4.58</v>
      </c>
    </row>
    <row r="50" spans="1:2">
      <c t="s" r="A50" s="3">
        <v>638</v>
      </c>
      <c t="n" r="B50" s="12">
        <v>0.84</v>
      </c>
    </row>
    <row r="51" spans="1:2">
      <c t="s" r="A51" s="3">
        <v>639</v>
      </c>
      <c t="n" r="B51" s="12">
        <v>0.44</v>
      </c>
    </row>
    <row r="52" spans="1:2">
      <c t="s" r="A52" s="3">
        <v>640</v>
      </c>
      <c t="n" r="B52" s="6">
        <v>550000</v>
      </c>
    </row>
    <row r="53" spans="1:2">
      <c t="s" r="A53" s="3">
        <v>641</v>
      </c>
      <c t="n" r="B53" s="6">
        <v>400000</v>
      </c>
    </row>
    <row r="54" spans="1:2">
      <c t="s" r="A54" s="3">
        <v>642</v>
      </c>
      <c t="n" r="B54" s="12">
        <v>4.58</v>
      </c>
    </row>
    <row r="55" spans="1:2">
      <c t="s" r="A55" s="3">
        <v>643</v>
      </c>
      <c t="n" r="B55" s="12">
        <v>0.84</v>
      </c>
    </row>
    <row r="56" spans="1:2">
      <c t="s" r="A56" s="3">
        <v>644</v>
      </c>
      <c t="n" r="B56" s="12">
        <v>0.36</v>
      </c>
    </row>
    <row r="57" spans="1:2">
      <c t="s" r="A57" s="3">
        <v>645</v>
      </c>
      <c t="n" r="B57" s="6">
        <v>64000</v>
      </c>
    </row>
    <row r="58" spans="1:2">
      <c t="s" r="A58" s="3">
        <v>646</v>
      </c>
      <c t="n" r="B58" s="6">
        <v>100000</v>
      </c>
    </row>
    <row r="59" spans="1:2">
      <c t="s" r="A59" s="3">
        <v>647</v>
      </c>
      <c t="n" r="B59" s="12">
        <v>4.76</v>
      </c>
    </row>
    <row r="60" spans="1:2">
      <c t="s" r="A60" s="3">
        <v>648</v>
      </c>
      <c t="n" r="B60" s="12">
        <v>1.24</v>
      </c>
    </row>
    <row r="61" spans="1:2">
      <c t="s" r="A61" s="3">
        <v>649</v>
      </c>
      <c t="n" r="B61" s="12">
        <v>0.5</v>
      </c>
    </row>
    <row r="62" spans="1:2">
      <c t="s" r="A62" s="3">
        <v>650</v>
      </c>
      <c t="n" r="B62" s="6">
        <v>33334</v>
      </c>
    </row>
    <row r="63" spans="1:2">
      <c t="s" r="A63" s="3">
        <v>651</v>
      </c>
      <c t="n" r="B63" s="5">
        <v>6675360</v>
      </c>
    </row>
    <row r="64" spans="1:2">
      <c t="s" r="A64" s="3">
        <v>652</v>
      </c>
      <c t="n" r="B64" s="6">
        <v>43368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r="1" spans="1:2">
      <c t="s" r="A1" s="1">
        <v>653</v>
      </c>
      <c t="s" r="B1" s="2">
        <v>1</v>
      </c>
    </row>
    <row r="2" spans="1:2">
      <c t="s" r="B2" s="2">
        <v>530</v>
      </c>
    </row>
    <row r="3" spans="1:2">
      <c t="s" r="A3" s="3">
        <v>654</v>
      </c>
      <c t="n" r="B3" s="8">
        <v>0.82</v>
      </c>
    </row>
    <row r="4" spans="1:2">
      <c t="s" r="A4" s="3">
        <v>655</v>
      </c>
      <c t="n" r="B4" s="12">
        <v>1.85</v>
      </c>
    </row>
    <row r="5" spans="1:2">
      <c t="s" r="A5" s="3">
        <v>656</v>
      </c>
      <c t="n" r="B5" s="12">
        <v>0.87</v>
      </c>
    </row>
    <row r="6" spans="1:2">
      <c t="s" r="A6" s="3">
        <v>657</v>
      </c>
      <c t="n" r="B6" s="8">
        <v>2.2</v>
      </c>
    </row>
    <row r="7" spans="1:2">
      <c t="s" r="A7" s="3">
        <v>658</v>
      </c>
      <c t="n" r="B7" s="12">
        <v>3.75</v>
      </c>
    </row>
    <row r="8" spans="1:2">
      <c t="s" r="A8" s="3">
        <v>659</v>
      </c>
      <c t="n" r="B8" s="14">
        <v>3.9</v>
      </c>
    </row>
    <row r="9" spans="1:2">
      <c t="s" r="A9" s="3">
        <v>660</v>
      </c>
      <c t="s" r="B9" s="3">
        <v>661</v>
      </c>
    </row>
    <row r="10" spans="1:2">
      <c t="s" r="A10" s="3">
        <v>662</v>
      </c>
      <c t="s" r="B10" s="3">
        <v>661</v>
      </c>
    </row>
    <row r="11" spans="1:2">
      <c t="s" r="A11" s="3">
        <v>663</v>
      </c>
      <c t="s" r="B11" s="3">
        <v>664</v>
      </c>
    </row>
    <row r="12" spans="1:2">
      <c t="s" r="A12" s="3">
        <v>665</v>
      </c>
      <c t="s" r="B12" s="3">
        <v>666</v>
      </c>
    </row>
    <row r="13" spans="1:2">
      <c t="s" r="A13" s="3">
        <v>667</v>
      </c>
      <c t="s" r="B13" s="3">
        <v>403</v>
      </c>
    </row>
    <row r="14" spans="1:2">
      <c t="s" r="A14" s="3">
        <v>668</v>
      </c>
      <c t="s" r="B14" s="3">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669</v>
      </c>
      <c t="s" r="B1" s="2">
        <v>1</v>
      </c>
    </row>
    <row r="2" spans="1:2">
      <c t="s" r="B2" s="2">
        <v>275</v>
      </c>
    </row>
    <row r="3" spans="1:2">
      <c t="s" r="A3" s="3">
        <v>670</v>
      </c>
      <c t="n" r="B3" s="6">
        <v>1581444</v>
      </c>
    </row>
    <row r="4" spans="1:2">
      <c t="s" r="A4" s="3">
        <v>671</v>
      </c>
      <c t="n" r="B4" s="5">
        <v>0</v>
      </c>
    </row>
    <row r="5" spans="1:2">
      <c t="s" r="A5" s="3">
        <v>672</v>
      </c>
      <c t="n" r="B5" s="5">
        <v>0</v>
      </c>
    </row>
    <row r="6" spans="1:2">
      <c t="s" r="A6" s="3">
        <v>673</v>
      </c>
      <c t="n" r="B6" s="5">
        <v>767879</v>
      </c>
    </row>
    <row r="7" spans="1:2">
      <c t="s" r="A7" s="3">
        <v>674</v>
      </c>
      <c t="n" r="B7" s="5">
        <v>690885</v>
      </c>
    </row>
    <row r="8" spans="1:2">
      <c t="s" r="A8" s="3">
        <v>675</v>
      </c>
      <c t="n" r="B8" s="5">
        <v>74190</v>
      </c>
    </row>
    <row r="9" spans="1:2">
      <c t="s" r="A9" s="3">
        <v>676</v>
      </c>
      <c t="n" r="B9" s="5">
        <v>-1751150</v>
      </c>
    </row>
    <row r="10" spans="1:2">
      <c t="s" r="A10" s="3">
        <v>677</v>
      </c>
      <c t="n" r="B10" s="5">
        <v>739375</v>
      </c>
    </row>
    <row r="11" spans="1:2">
      <c t="s" r="A11" s="3">
        <v>678</v>
      </c>
      <c t="n" r="B11" s="5">
        <v>521179</v>
      </c>
    </row>
    <row r="12" spans="1:2">
      <c t="s" r="A12" s="3">
        <v>679</v>
      </c>
      <c t="n" r="B12" s="6">
        <v>1581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r="1" spans="1:2">
      <c t="s" r="A1" s="1">
        <v>680</v>
      </c>
      <c t="s" r="B1" s="2">
        <v>1</v>
      </c>
    </row>
    <row r="2" spans="1:2">
      <c t="s" r="B2" s="2">
        <v>530</v>
      </c>
    </row>
    <row r="3" spans="1:2">
      <c t="s" r="A3" s="3">
        <v>681</v>
      </c>
      <c t="n" r="B3" s="8">
        <v>0.97</v>
      </c>
    </row>
    <row r="4" spans="1:2">
      <c t="s" r="A4" s="3">
        <v>682</v>
      </c>
      <c t="n" r="B4" s="12">
        <v>3.2</v>
      </c>
    </row>
    <row r="5" spans="1:2">
      <c t="s" r="A5" s="3">
        <v>683</v>
      </c>
      <c t="n" r="B5" s="12">
        <v>1.52</v>
      </c>
    </row>
    <row r="6" spans="1:2">
      <c t="s" r="A6" s="3">
        <v>684</v>
      </c>
      <c t="n" r="B6" s="8">
        <v>1.9</v>
      </c>
    </row>
    <row r="7" spans="1:2">
      <c t="s" r="A7" s="3">
        <v>685</v>
      </c>
      <c t="n" r="B7" s="12">
        <v>3.23</v>
      </c>
    </row>
    <row r="8" spans="1:2">
      <c t="s" r="A8" s="3">
        <v>686</v>
      </c>
      <c t="n" r="B8" s="12">
        <v>4.24</v>
      </c>
    </row>
    <row r="9" spans="1:2">
      <c t="s" r="A9" s="3">
        <v>687</v>
      </c>
      <c t="s" r="B9" s="3">
        <v>688</v>
      </c>
    </row>
    <row r="10" spans="1:2">
      <c t="s" r="A10" s="3">
        <v>689</v>
      </c>
      <c t="s" r="B10" s="3">
        <v>661</v>
      </c>
    </row>
    <row r="11" spans="1:2">
      <c t="s" r="A11" s="3">
        <v>690</v>
      </c>
      <c t="s" r="B11" s="3">
        <v>691</v>
      </c>
    </row>
    <row r="12" spans="1:2">
      <c t="s" r="A12" s="3">
        <v>692</v>
      </c>
      <c t="s" r="B12" s="3">
        <v>693</v>
      </c>
    </row>
    <row r="13" spans="1:2">
      <c t="s" r="A13" s="3">
        <v>694</v>
      </c>
      <c t="s" r="B13" s="3">
        <v>403</v>
      </c>
    </row>
    <row r="14" spans="1:2">
      <c t="s" r="A14" s="3">
        <v>695</v>
      </c>
      <c t="s" r="B14" s="3">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696</v>
      </c>
      <c t="s" r="B1" s="2">
        <v>1</v>
      </c>
    </row>
    <row r="2" spans="1:2">
      <c t="s" r="B2" s="2">
        <v>275</v>
      </c>
    </row>
    <row r="3" spans="1:2">
      <c t="s" r="A3" s="3">
        <v>697</v>
      </c>
      <c t="n" r="B3" s="6">
        <v>239064</v>
      </c>
    </row>
    <row r="4" spans="1:2">
      <c t="s" r="A4" s="3">
        <v>698</v>
      </c>
      <c t="n" r="B4" s="5">
        <v>1167281</v>
      </c>
    </row>
    <row r="5" spans="1:2">
      <c t="s" r="A5" s="3">
        <v>699</v>
      </c>
      <c t="n" r="B5" s="5">
        <v>158396</v>
      </c>
    </row>
    <row r="6" spans="1:2">
      <c t="s" r="A6" s="3">
        <v>700</v>
      </c>
      <c t="n" r="B6" s="5">
        <v>721601</v>
      </c>
    </row>
    <row r="7" spans="1:2">
      <c t="s" r="A7" s="3">
        <v>701</v>
      </c>
      <c t="n" r="B7" s="5">
        <v>833790</v>
      </c>
    </row>
    <row r="8" spans="1:2">
      <c t="s" r="A8" s="3">
        <v>702</v>
      </c>
      <c t="n" r="B8" s="5">
        <v>451994</v>
      </c>
    </row>
    <row r="9" spans="1:2">
      <c t="s" r="A9" s="3">
        <v>703</v>
      </c>
      <c t="n" r="B9" s="5">
        <v>1231250</v>
      </c>
    </row>
    <row r="10" spans="1:2">
      <c t="s" r="A10" s="3">
        <v>704</v>
      </c>
      <c t="n" r="B10" s="6">
        <v>23408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t="s" r="A1" s="1">
        <v>705</v>
      </c>
      <c t="s" r="B1" s="2">
        <v>1</v>
      </c>
    </row>
    <row r="2" spans="1:2">
      <c t="s" r="B2" s="2">
        <v>275</v>
      </c>
    </row>
    <row r="3" spans="1:2">
      <c t="s" r="A3" s="3">
        <v>706</v>
      </c>
      <c t="n" r="B3" s="6">
        <v>5132611</v>
      </c>
    </row>
    <row r="4" spans="1:2">
      <c t="s" r="A4" s="3">
        <v>707</v>
      </c>
      <c t="n" r="B4" s="5">
        <v>9301988</v>
      </c>
    </row>
    <row r="5" spans="1:2">
      <c t="s" r="A5" s="3">
        <v>708</v>
      </c>
      <c t="n" r="B5" s="5">
        <v>1749201</v>
      </c>
    </row>
    <row r="6" spans="1:2">
      <c t="s" r="A6" s="3">
        <v>709</v>
      </c>
      <c t="n" r="B6" s="5">
        <v>536329</v>
      </c>
    </row>
    <row r="7" spans="1:2">
      <c t="s" r="A7" s="3">
        <v>710</v>
      </c>
      <c t="n" r="B7" s="5">
        <v>6881812</v>
      </c>
    </row>
    <row r="8" spans="1:2">
      <c t="s" r="A8" s="3">
        <v>711</v>
      </c>
      <c t="n" r="B8" s="6">
        <v>98383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21"/>
  </cols>
  <sheetData>
    <row r="1" spans="1:2">
      <c t="s" r="A1" s="1">
        <v>712</v>
      </c>
      <c t="s" r="B1" s="2">
        <v>1</v>
      </c>
    </row>
    <row r="2" spans="1:2">
      <c t="s" r="B2" s="2">
        <v>275</v>
      </c>
    </row>
    <row r="3" spans="1:2">
      <c t="s" r="A3" s="3">
        <v>713</v>
      </c>
      <c t="n" r="B3" s="6">
        <v>4915000</v>
      </c>
    </row>
    <row r="4" spans="1:2">
      <c t="s" r="A4" s="3">
        <v>714</v>
      </c>
      <c t="n" r="B4" s="5">
        <v>2074000</v>
      </c>
    </row>
    <row r="5" spans="1:2">
      <c t="s" r="A5" s="3">
        <v>715</v>
      </c>
      <c t="n" r="B5" s="5">
        <v>0</v>
      </c>
    </row>
    <row r="6" spans="1:2">
      <c t="s" r="A6" s="3">
        <v>716</v>
      </c>
      <c t="n" r="B6" s="5">
        <v>285000</v>
      </c>
    </row>
    <row r="7" spans="1:2">
      <c t="s" r="A7" s="3">
        <v>717</v>
      </c>
      <c t="n" r="B7" s="5">
        <v>0</v>
      </c>
    </row>
    <row r="8" spans="1:2">
      <c t="s" r="A8" s="3">
        <v>718</v>
      </c>
      <c t="n" r="B8" s="5">
        <v>99000</v>
      </c>
    </row>
    <row r="9" spans="1:2">
      <c t="s" r="A9" s="3">
        <v>719</v>
      </c>
      <c t="n" r="B9" s="5">
        <v>1725000</v>
      </c>
    </row>
    <row r="10" spans="1:2">
      <c t="s" r="A10" s="3">
        <v>720</v>
      </c>
      <c t="n" r="B10" s="5">
        <v>0</v>
      </c>
    </row>
    <row r="11" spans="1:2">
      <c t="s" r="A11" s="3">
        <v>721</v>
      </c>
      <c t="n" r="B11" s="5">
        <v>609000</v>
      </c>
    </row>
    <row r="12" spans="1:2">
      <c t="s" r="A12" s="3">
        <v>722</v>
      </c>
      <c t="n" r="B12" s="5">
        <v>-7249000</v>
      </c>
    </row>
    <row r="13" spans="1:2">
      <c t="s" r="A13" s="3">
        <v>723</v>
      </c>
      <c t="n" r="B13" s="5">
        <v>-2458000</v>
      </c>
    </row>
    <row r="14" spans="1:2">
      <c t="s" r="A14" s="3">
        <v>724</v>
      </c>
      <c t="n" r="B14" s="5">
        <v>0</v>
      </c>
    </row>
    <row r="15" spans="1:2">
      <c t="s" r="A15" s="3">
        <v>725</v>
      </c>
      <c t="n" r="B15" s="6">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37</v>
      </c>
      <c t="s" r="B1" s="2">
        <v>1</v>
      </c>
    </row>
    <row r="2" spans="1:3">
      <c t="s" r="B2" s="2">
        <v>2</v>
      </c>
      <c t="s" r="C2" s="2">
        <v>31</v>
      </c>
    </row>
    <row r="3" spans="1:3">
      <c t="s" r="A3" s="7">
        <v>138</v>
      </c>
    </row>
    <row r="4" spans="1:3">
      <c t="s" r="A4" s="3">
        <v>70</v>
      </c>
      <c t="n" r="B4" s="6">
        <v>-6881812</v>
      </c>
      <c t="n" r="C4" s="6">
        <v>-9838317</v>
      </c>
    </row>
    <row r="5" spans="1:3">
      <c t="s" r="A5" s="7">
        <v>139</v>
      </c>
    </row>
    <row r="6" spans="1:3">
      <c t="s" r="A6" s="3">
        <v>66</v>
      </c>
      <c t="n" r="B6" s="5">
        <v>-2082703</v>
      </c>
      <c t="n" r="C6" s="5">
        <v>739375</v>
      </c>
    </row>
    <row r="7" spans="1:3">
      <c t="s" r="A7" s="3">
        <v>140</v>
      </c>
      <c t="n" r="B7" s="5">
        <v>29045</v>
      </c>
      <c t="n" r="C7" s="5">
        <v>176488</v>
      </c>
    </row>
    <row r="8" spans="1:3">
      <c t="s" r="A8" s="3">
        <v>141</v>
      </c>
      <c t="n" r="B8" s="5">
        <v>1231250</v>
      </c>
      <c t="n" r="C8" s="5">
        <v>2340876</v>
      </c>
    </row>
    <row r="9" spans="1:3">
      <c t="s" r="A9" s="3">
        <v>68</v>
      </c>
      <c t="n" r="B9" s="5">
        <v>-268334</v>
      </c>
      <c t="n" r="C9" s="5">
        <v>0</v>
      </c>
    </row>
    <row r="10" spans="1:3">
      <c t="s" r="A10" s="3">
        <v>142</v>
      </c>
      <c t="n" r="B10" s="5">
        <v>-120876</v>
      </c>
      <c t="n" r="C10" s="5">
        <v>-598929</v>
      </c>
    </row>
    <row r="11" spans="1:3">
      <c t="s" r="A11" s="7">
        <v>143</v>
      </c>
    </row>
    <row r="12" spans="1:3">
      <c t="s" r="A12" s="3">
        <v>35</v>
      </c>
      <c t="n" r="B12" s="5">
        <v>-390273</v>
      </c>
      <c t="n" r="C12" s="5">
        <v>-8945</v>
      </c>
    </row>
    <row r="13" spans="1:3">
      <c t="s" r="A13" s="3">
        <v>144</v>
      </c>
      <c t="n" r="B13" s="5">
        <v>-91644</v>
      </c>
      <c t="n" r="C13" s="5">
        <v>-110873</v>
      </c>
    </row>
    <row r="14" spans="1:3">
      <c t="s" r="A14" s="3">
        <v>41</v>
      </c>
      <c t="n" r="B14" s="5">
        <v>487935</v>
      </c>
      <c t="n" r="C14" s="5">
        <v>979040</v>
      </c>
    </row>
    <row r="15" spans="1:3">
      <c t="s" r="A15" s="3">
        <v>42</v>
      </c>
      <c t="n" r="B15" s="5">
        <v>150000</v>
      </c>
      <c t="n" r="C15" s="5">
        <v>0</v>
      </c>
    </row>
    <row r="16" spans="1:3">
      <c t="s" r="A16" s="3">
        <v>145</v>
      </c>
      <c t="n" r="B16" s="5">
        <v>-7937412</v>
      </c>
      <c t="n" r="C16" s="5">
        <v>-6321285</v>
      </c>
    </row>
    <row r="17" spans="1:3">
      <c t="s" r="A17" s="7">
        <v>146</v>
      </c>
    </row>
    <row r="18" spans="1:3">
      <c t="s" r="A18" s="3">
        <v>147</v>
      </c>
      <c t="n" r="B18" s="5">
        <v>378000</v>
      </c>
      <c t="n" r="C18" s="5">
        <v>-378000</v>
      </c>
    </row>
    <row r="19" spans="1:3">
      <c t="s" r="A19" s="3">
        <v>148</v>
      </c>
      <c t="n" r="B19" s="5">
        <v>378000</v>
      </c>
      <c t="n" r="C19" s="5">
        <v>-378000</v>
      </c>
    </row>
    <row r="20" spans="1:3">
      <c t="s" r="A20" s="7">
        <v>149</v>
      </c>
    </row>
    <row r="21" spans="1:3">
      <c t="s" r="A21" s="3">
        <v>150</v>
      </c>
      <c t="n" r="B21" s="5">
        <v>0</v>
      </c>
      <c t="n" r="C21" s="5">
        <v>23904</v>
      </c>
    </row>
    <row r="22" spans="1:3">
      <c t="s" r="A22" s="3">
        <v>151</v>
      </c>
      <c t="n" r="B22" s="5">
        <v>7636910</v>
      </c>
      <c t="n" r="C22" s="5">
        <v>6637203</v>
      </c>
    </row>
    <row r="23" spans="1:3">
      <c t="s" r="A23" s="3">
        <v>152</v>
      </c>
      <c t="n" r="B23" s="5">
        <v>0</v>
      </c>
      <c t="n" r="C23" s="5">
        <v>39545</v>
      </c>
    </row>
    <row r="24" spans="1:3">
      <c t="s" r="A24" s="3">
        <v>153</v>
      </c>
      <c t="n" r="B24" s="5">
        <v>54426</v>
      </c>
      <c t="n" r="C24" s="5">
        <v>0</v>
      </c>
    </row>
    <row r="25" spans="1:3">
      <c t="s" r="A25" s="3">
        <v>154</v>
      </c>
      <c t="n" r="B25" s="5">
        <v>2000000</v>
      </c>
      <c t="n" r="C25" s="5">
        <v>632076</v>
      </c>
    </row>
    <row r="26" spans="1:3">
      <c t="s" r="A26" s="3">
        <v>155</v>
      </c>
      <c t="n" r="B26" s="5">
        <v>200000</v>
      </c>
      <c t="n" r="C26" s="5">
        <v>0</v>
      </c>
    </row>
    <row r="27" spans="1:3">
      <c t="s" r="A27" s="3">
        <v>156</v>
      </c>
      <c t="n" r="B27" s="5">
        <v>-200000</v>
      </c>
      <c t="n" r="C27" s="5">
        <v>0</v>
      </c>
    </row>
    <row r="28" spans="1:3">
      <c t="s" r="A28" s="3">
        <v>157</v>
      </c>
      <c t="n" r="B28" s="5">
        <v>0</v>
      </c>
      <c t="n" r="C28" s="5">
        <v>150000</v>
      </c>
    </row>
    <row r="29" spans="1:3">
      <c t="s" r="A29" s="3">
        <v>158</v>
      </c>
      <c t="n" r="B29" s="5">
        <v>9691336</v>
      </c>
      <c t="n" r="C29" s="5">
        <v>7482728</v>
      </c>
    </row>
    <row r="30" spans="1:3">
      <c t="s" r="A30" s="3">
        <v>159</v>
      </c>
      <c t="n" r="B30" s="5">
        <v>93120</v>
      </c>
      <c t="n" r="C30" s="5">
        <v>-380518</v>
      </c>
    </row>
    <row r="31" spans="1:3">
      <c t="s" r="A31" s="3">
        <v>160</v>
      </c>
      <c t="n" r="B31" s="5">
        <v>2225044</v>
      </c>
      <c t="n" r="C31" s="5">
        <v>402925</v>
      </c>
    </row>
    <row r="32" spans="1:3">
      <c t="s" r="A32" s="3">
        <v>161</v>
      </c>
      <c t="n" r="B32" s="5">
        <v>418893</v>
      </c>
      <c t="n" r="C32" s="5">
        <v>15968</v>
      </c>
    </row>
    <row r="33" spans="1:3">
      <c t="s" r="A33" s="3">
        <v>162</v>
      </c>
      <c t="n" r="B33" s="5">
        <v>2643937</v>
      </c>
      <c t="n" r="C33" s="5">
        <v>418893</v>
      </c>
    </row>
    <row r="34" spans="1:3">
      <c t="s" r="A34" s="7">
        <v>163</v>
      </c>
    </row>
    <row r="35" spans="1:3">
      <c t="s" r="A35" s="3">
        <v>164</v>
      </c>
      <c t="n" r="B35" s="5">
        <v>1651</v>
      </c>
      <c t="n" r="C35" s="5">
        <v>11144</v>
      </c>
    </row>
    <row r="36" spans="1:3">
      <c t="s" r="A36" s="3">
        <v>165</v>
      </c>
      <c t="n" r="B36" s="6">
        <v>0</v>
      </c>
      <c t="n" r="C36"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t="s" r="A1" s="1">
        <v>166</v>
      </c>
      <c t="s" r="B1" s="2">
        <v>1</v>
      </c>
    </row>
    <row r="2" spans="1:2">
      <c t="s" r="B2" s="2">
        <v>2</v>
      </c>
    </row>
    <row r="3" spans="1:2">
      <c t="s" r="A3" s="3">
        <v>167</v>
      </c>
      <c t="s" r="B3" s="3">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69</v>
      </c>
      <c t="s" r="B1" s="2">
        <v>1</v>
      </c>
    </row>
    <row r="2" spans="1:2">
      <c t="s" r="B2" s="2">
        <v>2</v>
      </c>
    </row>
    <row r="3" spans="1:2">
      <c t="s" r="A3" s="3">
        <v>170</v>
      </c>
      <c t="s" r="B3" s="3">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73</v>
      </c>
      <c t="s" r="B3" s="3">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 AND BAS</vt:lpstr>
      <vt:lpstr>SIGNIFICANT ACCOUNTING POLICIES</vt:lpstr>
      <vt:lpstr>RECAPITALIZATION</vt:lpstr>
      <vt:lpstr>CONVERTIBLE DEBENTURE</vt:lpstr>
      <vt:lpstr>PROMISSORY NOTE</vt:lpstr>
      <vt:lpstr>CONVERTIBLE NOTE</vt:lpstr>
      <vt:lpstr>COMMON STOCK AND WARRANTS</vt:lpstr>
      <vt:lpstr>SHARE BASED PAYMENTS</vt:lpstr>
      <vt:lpstr>INCOME TAXES</vt:lpstr>
      <vt:lpstr>COMMITMENTS AND CONTINGENCIES</vt:lpstr>
      <vt:lpstr>RELATED PARTY TRANSACTIONS</vt:lpstr>
      <vt:lpstr>SOLE-SOURCE COST-SHARING AGREEM</vt:lpstr>
      <vt:lpstr>SUPPLEMENTAL CASH FLOW INFORMAT</vt:lpstr>
      <vt:lpstr>SUBSEQUENT EVENTS</vt:lpstr>
      <vt:lpstr>Summary of Significant Accounti</vt:lpstr>
      <vt:lpstr>SIGNIFICANT ACCOUNTING POLICI22</vt:lpstr>
      <vt:lpstr>RECAPITALIZATION (Tables)</vt:lpstr>
      <vt:lpstr>COMMON STOCK AND WARRANTS (Tabl</vt:lpstr>
      <vt:lpstr>SHARE BASED PAYMENTS (Tables)</vt:lpstr>
      <vt:lpstr>INCOME TAXES (Tables)</vt:lpstr>
      <vt:lpstr>DESCRIPTION OF BUSINESS AND B27</vt:lpstr>
      <vt:lpstr>SIGNIFICANT ACCOUNTING POLICI28</vt:lpstr>
      <vt:lpstr>RECAPITALIZATION (Narrative) (D</vt:lpstr>
      <vt:lpstr>CONVERTIBLE DEBENTURE (Narrativ</vt:lpstr>
      <vt:lpstr>PROMISSORY NOTE (Narrative) (De</vt:lpstr>
      <vt:lpstr>CONVERTIBLE NOTE (Narrative) (D</vt:lpstr>
      <vt:lpstr>COMMON STOCK AND WARRANTS (Narr</vt:lpstr>
      <vt:lpstr>SHARE BASED PAYMENTS (Narrative</vt:lpstr>
      <vt:lpstr>INCOME TAXES (Narrative) (Detai</vt:lpstr>
      <vt:lpstr>COMMITMENTS AND CONTINGENCIES (</vt:lpstr>
      <vt:lpstr>RELATED PARTY TRANSACTIONS (Nar</vt:lpstr>
      <vt:lpstr>SOLE-SOURCE COST-SHARING AGRE38</vt:lpstr>
      <vt:lpstr>SUPPLEMENTAL CASH FLOW INFORM39</vt:lpstr>
      <vt:lpstr>SUBSEQUENT EVENTS (Narrative) (</vt:lpstr>
      <vt:lpstr>Fair Value, by Balance Sheet Gr</vt:lpstr>
      <vt:lpstr>Schedule of Earnings Per Share,</vt:lpstr>
      <vt:lpstr>Schedule of Antidilutive Securi</vt:lpstr>
      <vt:lpstr>Net Assets of Helius Acquired (</vt:lpstr>
      <vt:lpstr>Schedule of Warrants, Fair Valu</vt:lpstr>
      <vt:lpstr>Schedule of Stockholders' Equit</vt:lpstr>
      <vt:lpstr>Schedule of Stockholders' Equ47</vt:lpstr>
      <vt:lpstr>Schedule of Stockholders' Equ48</vt:lpstr>
      <vt:lpstr>Schedule of Share-based Compens</vt:lpstr>
      <vt:lpstr>Disclosure of Share-based Compe</vt:lpstr>
      <vt:lpstr>Schedule of Share-based Payment</vt:lpstr>
      <vt:lpstr>Schedule of Non-Employee Share-</vt:lpstr>
      <vt:lpstr>Schedule Of Non-Employee Stock </vt:lpstr>
      <vt:lpstr>Share-Based Payments Classified</vt:lpstr>
      <vt:lpstr>Schedule of Income before Incom</vt:lpstr>
      <vt:lpstr>Schedule of Deferred Tax Asse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7T21:41:23Z</dcterms:created>
  <dcterms:modified xmlns:dcterms="http://purl.org/dc/terms/" xmlns:xsi="http://www.w3.org/2001/XMLSchema-instance" xsi:type="dcterms:W3CDTF">2016-06-27T21:41:23Z</dcterms:modified>
  <dc:title xmlns:dc="http://purl.org/dc/elements/1.1/">Untitled</dc:title>
  <dc:description xmlns:dc="http://purl.org/dc/elements/1.1/"/>
  <dc:subject xmlns:dc="http://purl.org/dc/elements/1.1/"/>
  <cp:keywords/>
  <cp:category/>
</cp:coreProperties>
</file>